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Notes)" sheetId="12" state="visible" r:id="rId12"/>
    <sheet xmlns:r="http://schemas.openxmlformats.org/officeDocument/2006/relationships" name="Lessee, Leases (Notes)" sheetId="13" state="visible" r:id="rId13"/>
    <sheet xmlns:r="http://schemas.openxmlformats.org/officeDocument/2006/relationships" name="Lessor, Leases (Notes)" sheetId="14" state="visible" r:id="rId14"/>
    <sheet xmlns:r="http://schemas.openxmlformats.org/officeDocument/2006/relationships" name="Consolidation of Joint Ventures" sheetId="15" state="visible" r:id="rId15"/>
    <sheet xmlns:r="http://schemas.openxmlformats.org/officeDocument/2006/relationships" name="Retirement Plans (Notes)" sheetId="16" state="visible" r:id="rId16"/>
    <sheet xmlns:r="http://schemas.openxmlformats.org/officeDocument/2006/relationships" name="Income Taxes (Not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 sheetId="19" state="visible" r:id="rId19"/>
    <sheet xmlns:r="http://schemas.openxmlformats.org/officeDocument/2006/relationships" name="Subsequent Event (Notes)" sheetId="20" state="visible" r:id="rId20"/>
    <sheet xmlns:r="http://schemas.openxmlformats.org/officeDocument/2006/relationships" name="Quarterly Information (unaudite"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Investments (Tables)" sheetId="25" state="visible" r:id="rId25"/>
    <sheet xmlns:r="http://schemas.openxmlformats.org/officeDocument/2006/relationships" name="Lessee, Leases (Tables)" sheetId="26" state="visible" r:id="rId26"/>
    <sheet xmlns:r="http://schemas.openxmlformats.org/officeDocument/2006/relationships" name="Lessor, Operating Leases (Table" sheetId="27" state="visible" r:id="rId27"/>
    <sheet xmlns:r="http://schemas.openxmlformats.org/officeDocument/2006/relationships" name="Aggregate Maturities of Long-Te" sheetId="28" state="visible" r:id="rId28"/>
    <sheet xmlns:r="http://schemas.openxmlformats.org/officeDocument/2006/relationships" name="Income Taxes (Tables)" sheetId="29" state="visible" r:id="rId29"/>
    <sheet xmlns:r="http://schemas.openxmlformats.org/officeDocument/2006/relationships" name="Accumulated Other Comprehensi_2" sheetId="30" state="visible" r:id="rId30"/>
    <sheet xmlns:r="http://schemas.openxmlformats.org/officeDocument/2006/relationships" name="Quarterly Information (unaudi_2" sheetId="31" state="visible" r:id="rId31"/>
    <sheet xmlns:r="http://schemas.openxmlformats.org/officeDocument/2006/relationships" name="Schedule II - Valuation and Q_2" sheetId="32" state="visible" r:id="rId32"/>
    <sheet xmlns:r="http://schemas.openxmlformats.org/officeDocument/2006/relationships" name="Summary of Significant Accoun_3" sheetId="33" state="visible" r:id="rId33"/>
    <sheet xmlns:r="http://schemas.openxmlformats.org/officeDocument/2006/relationships" name="Investments Recently Issues Acc" sheetId="34" state="visible" r:id="rId34"/>
    <sheet xmlns:r="http://schemas.openxmlformats.org/officeDocument/2006/relationships" name="Assets Recorded at Cost and Dep" sheetId="35" state="visible" r:id="rId35"/>
    <sheet xmlns:r="http://schemas.openxmlformats.org/officeDocument/2006/relationships" name="Summary of Fair Value Measureme" sheetId="36" state="visible" r:id="rId36"/>
    <sheet xmlns:r="http://schemas.openxmlformats.org/officeDocument/2006/relationships" name="Available for Sale Debt Securit" sheetId="37" state="visible" r:id="rId37"/>
    <sheet xmlns:r="http://schemas.openxmlformats.org/officeDocument/2006/relationships" name="Amortized Cost and Fair Value o" sheetId="38" state="visible" r:id="rId38"/>
    <sheet xmlns:r="http://schemas.openxmlformats.org/officeDocument/2006/relationships" name="Temporarily Impaired Available " sheetId="39" state="visible" r:id="rId39"/>
    <sheet xmlns:r="http://schemas.openxmlformats.org/officeDocument/2006/relationships" name="Investments Investments Allowan" sheetId="40" state="visible" r:id="rId40"/>
    <sheet xmlns:r="http://schemas.openxmlformats.org/officeDocument/2006/relationships" name="Investments - Additional Inform" sheetId="41" state="visible" r:id="rId41"/>
    <sheet xmlns:r="http://schemas.openxmlformats.org/officeDocument/2006/relationships" name="Investments Investments Equity " sheetId="42" state="visible" r:id="rId42"/>
    <sheet xmlns:r="http://schemas.openxmlformats.org/officeDocument/2006/relationships" name="Investments Investment Income (" sheetId="43" state="visible" r:id="rId43"/>
    <sheet xmlns:r="http://schemas.openxmlformats.org/officeDocument/2006/relationships" name="Lessee, Leases Finance Lease Ri" sheetId="44" state="visible" r:id="rId44"/>
    <sheet xmlns:r="http://schemas.openxmlformats.org/officeDocument/2006/relationships" name="Lessee, Leases Lease Cost ASC 8" sheetId="45" state="visible" r:id="rId45"/>
    <sheet xmlns:r="http://schemas.openxmlformats.org/officeDocument/2006/relationships" name="Lessee, Leases Maturities of Op" sheetId="46" state="visible" r:id="rId46"/>
    <sheet xmlns:r="http://schemas.openxmlformats.org/officeDocument/2006/relationships" name="Lessee, Leases Maturities of Fi" sheetId="47" state="visible" r:id="rId47"/>
    <sheet xmlns:r="http://schemas.openxmlformats.org/officeDocument/2006/relationships" name="Lessee, Leases, Not Yet Commenc" sheetId="48" state="visible" r:id="rId48"/>
    <sheet xmlns:r="http://schemas.openxmlformats.org/officeDocument/2006/relationships" name="Lessee, Leases Rental Expense A" sheetId="49" state="visible" r:id="rId49"/>
    <sheet xmlns:r="http://schemas.openxmlformats.org/officeDocument/2006/relationships" name="Lessor, Operating Leases, Lease" sheetId="50" state="visible" r:id="rId50"/>
    <sheet xmlns:r="http://schemas.openxmlformats.org/officeDocument/2006/relationships" name="Lessor, Operating Leases, Lea_2" sheetId="51" state="visible" r:id="rId51"/>
    <sheet xmlns:r="http://schemas.openxmlformats.org/officeDocument/2006/relationships" name="Lessor, Operating Leases, Lea_3" sheetId="52" state="visible" r:id="rId52"/>
    <sheet xmlns:r="http://schemas.openxmlformats.org/officeDocument/2006/relationships" name="Lessor, Fixed Lease Payments to" sheetId="53" state="visible" r:id="rId53"/>
    <sheet xmlns:r="http://schemas.openxmlformats.org/officeDocument/2006/relationships" name="Consolidation of Joint Ventur_2" sheetId="54" state="visible" r:id="rId54"/>
    <sheet xmlns:r="http://schemas.openxmlformats.org/officeDocument/2006/relationships" name="Consolidation of Joint Ventur_3" sheetId="55" state="visible" r:id="rId55"/>
    <sheet xmlns:r="http://schemas.openxmlformats.org/officeDocument/2006/relationships" name="Aggregate Annual Maturities and" sheetId="56" state="visible" r:id="rId56"/>
    <sheet xmlns:r="http://schemas.openxmlformats.org/officeDocument/2006/relationships" name="Retirement Plans - Additional I" sheetId="57" state="visible" r:id="rId57"/>
    <sheet xmlns:r="http://schemas.openxmlformats.org/officeDocument/2006/relationships" name="Total Income Taxes (Detail)" sheetId="58" state="visible" r:id="rId58"/>
    <sheet xmlns:r="http://schemas.openxmlformats.org/officeDocument/2006/relationships" name="Provision for Income Taxes (Det" sheetId="59" state="visible" r:id="rId59"/>
    <sheet xmlns:r="http://schemas.openxmlformats.org/officeDocument/2006/relationships" name="Income Taxes - Additional Infor" sheetId="60" state="visible" r:id="rId60"/>
    <sheet xmlns:r="http://schemas.openxmlformats.org/officeDocument/2006/relationships" name="Reconciliation of Provision for" sheetId="61" state="visible" r:id="rId61"/>
    <sheet xmlns:r="http://schemas.openxmlformats.org/officeDocument/2006/relationships" name="Tax Effect of Temporary Differe"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Commitments and Contingencies -" sheetId="65" state="visible" r:id="rId65"/>
    <sheet xmlns:r="http://schemas.openxmlformats.org/officeDocument/2006/relationships" name="Subsequent Event (Details)" sheetId="66" state="visible" r:id="rId66"/>
    <sheet xmlns:r="http://schemas.openxmlformats.org/officeDocument/2006/relationships" name="Quarterly Information (unaudi_3" sheetId="67" state="visible" r:id="rId67"/>
    <sheet xmlns:r="http://schemas.openxmlformats.org/officeDocument/2006/relationships" name="Impact of the Tax Act and the A" sheetId="68" state="visible" r:id="rId68"/>
    <sheet xmlns:r="http://schemas.openxmlformats.org/officeDocument/2006/relationships" name="Valuation and Qualifying Accoun"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49" customWidth="1" min="2" max="2"/>
    <col width="14" customWidth="1" min="3" max="3"/>
    <col width="16" customWidth="1" min="4" max="4"/>
  </cols>
  <sheetData>
    <row r="1">
      <c r="A1" s="1" t="inlineStr">
        <is>
          <t>Document and Entity Information - USD ($)</t>
        </is>
      </c>
      <c r="B1" s="2" t="inlineStr">
        <is>
          <t>12 Months Ended</t>
        </is>
      </c>
    </row>
    <row r="2">
      <c r="B2" s="2" t="inlineStr">
        <is>
          <t>Dec. 26, 2020</t>
        </is>
      </c>
      <c r="C2" s="2" t="inlineStr">
        <is>
          <t>Feb. 02, 2021</t>
        </is>
      </c>
      <c r="D2" s="2" t="inlineStr">
        <is>
          <t>Jun. 26, 2020</t>
        </is>
      </c>
    </row>
    <row r="3">
      <c r="A3" s="3" t="inlineStr">
        <is>
          <t>Document Document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26,
		2020</t>
        </is>
      </c>
    </row>
    <row r="8">
      <c r="A8" s="4" t="inlineStr">
        <is>
          <t>Current Fiscal Year End Date</t>
        </is>
      </c>
      <c r="B8" s="4" t="inlineStr">
        <is>
          <t>--12-26</t>
        </is>
      </c>
    </row>
    <row r="9">
      <c r="A9" s="4" t="inlineStr">
        <is>
          <t>Document Fiscal Year Focus</t>
        </is>
      </c>
      <c r="B9" s="4" t="inlineStr">
        <is>
          <t>2020</t>
        </is>
      </c>
    </row>
    <row r="10">
      <c r="A10" s="4" t="inlineStr">
        <is>
          <t>Entity File Number</t>
        </is>
      </c>
      <c r="B10" s="4" t="inlineStr">
        <is>
          <t>000-00981</t>
        </is>
      </c>
    </row>
    <row r="11">
      <c r="A11" s="4" t="inlineStr">
        <is>
          <t>Entity Registrant Name</t>
        </is>
      </c>
      <c r="B11" s="4" t="inlineStr">
        <is>
          <t>PUBLIX SUPER MARKETS, INC.</t>
        </is>
      </c>
    </row>
    <row r="12">
      <c r="A12" s="4" t="inlineStr">
        <is>
          <t>Entity Incorporation, State or Country Code</t>
        </is>
      </c>
      <c r="B12" s="4" t="inlineStr">
        <is>
          <t>FL</t>
        </is>
      </c>
    </row>
    <row r="13">
      <c r="A13" s="4" t="inlineStr">
        <is>
          <t>Entity Tax Identification Number</t>
        </is>
      </c>
      <c r="B13" s="4" t="inlineStr">
        <is>
          <t>59-0324412</t>
        </is>
      </c>
    </row>
    <row r="14">
      <c r="A14" s="4" t="inlineStr">
        <is>
          <t>Entity Address, Address Line One</t>
        </is>
      </c>
      <c r="B14" s="4" t="inlineStr">
        <is>
          <t>3300 Publix Corporate Parkway, Lakeland, Florida</t>
        </is>
      </c>
    </row>
    <row r="15">
      <c r="A15" s="4" t="inlineStr">
        <is>
          <t>Entity Address, City or Town</t>
        </is>
      </c>
      <c r="B15" s="4" t="inlineStr">
        <is>
          <t>Lakeland</t>
        </is>
      </c>
    </row>
    <row r="16">
      <c r="A16" s="4" t="inlineStr">
        <is>
          <t>Entity Address, State or Province</t>
        </is>
      </c>
      <c r="B16" s="4" t="inlineStr">
        <is>
          <t>FL</t>
        </is>
      </c>
    </row>
    <row r="17">
      <c r="A17" s="4" t="inlineStr">
        <is>
          <t>Entity Address, Postal Zip Code</t>
        </is>
      </c>
      <c r="B17" s="4" t="inlineStr">
        <is>
          <t>33811</t>
        </is>
      </c>
    </row>
    <row r="18">
      <c r="A18" s="4" t="inlineStr">
        <is>
          <t>City Area Code</t>
        </is>
      </c>
      <c r="B18" s="4" t="inlineStr">
        <is>
          <t>(863)</t>
        </is>
      </c>
    </row>
    <row r="19">
      <c r="A19" s="4" t="inlineStr">
        <is>
          <t>Local Phone Number</t>
        </is>
      </c>
      <c r="B19" s="4" t="inlineStr">
        <is>
          <t>688-1188</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9947149000</v>
      </c>
    </row>
    <row r="30">
      <c r="A30" s="4" t="inlineStr">
        <is>
          <t>Entity Common Stock, Shares Outstanding</t>
        </is>
      </c>
      <c r="C30" s="6" t="n">
        <v>689647000</v>
      </c>
    </row>
    <row r="31">
      <c r="A31" s="4" t="inlineStr">
        <is>
          <t>Document Fiscal Period Focus</t>
        </is>
      </c>
      <c r="B31" s="4" t="inlineStr">
        <is>
          <t>FY</t>
        </is>
      </c>
    </row>
    <row r="32">
      <c r="A32" s="4" t="inlineStr">
        <is>
          <t>Entity Central Index Key</t>
        </is>
      </c>
      <c r="B32" s="4" t="inlineStr">
        <is>
          <t>0000081061</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 [Text Block]</t>
        </is>
      </c>
      <c r="B4" s="4" t="inlineStr">
        <is>
          <t>(1) Summary of Significant Accounting Policies (a) Business Publix Super Markets, Inc. and its wholly owned subsidiaries (Company) are in the business of operating retail food supermarkets in Florida, Georgia, Alabama, South Carolina, North Carolina, Tennessee and Virginia. The Company was founded in 1930 and later merged into another corporation that was originally incorporated in 1921. The Company has no other significant lines of business or industry segments. (b) Principles of Consolidation The consolidated financial statements include the accounts of the Company, its wholly owned subsidiaries and certain joint ventures in which the Company has a controlling financial interest. All significant intercompany balances and transactions are eliminated in consolidation. (c) Fiscal Year The Company’s fiscal year ends on the last Saturday in December. Fiscal years 2020, 2019 and 2018 include 52 weeks. (d) Cash Equivalents The Company considers all liquid investments with maturities of three months or less to be cash equivalents. (e) Trade Receivables Trade receivables primarily include amounts due from vendor rebates, debit and credit card sales and third party insurance pharmacy billings. (f) Inventories Inventories are valued at the lower of cost or market. The dollar value last-in, first-out (LIFO) method was used to determine the cost for 84% and 85% of inventories as of December 26, 2020 and December 28, 2019, respectively.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certain manufactured, seasonal, perishable and other miscellaneous inventory items due to fluctuating costs and inconsistent product availability. The Company also reduces inventory for estimated losses related to shrink. If all inventories were valued using the FIFO method, inventories and current assets would have been higher than reported by $548,749,000 and $528,997,000 as of December 26, 2020 and December 28, 2019, respectively. (g) Investments In 2020, the Company adopted the Accounting Standards Update (ASU) requiring companies to recognize credit losses on debt securities in earnings through an allowance that is reevaluated each reporting period. The Company adopted the ASU on a prospective basis as of December 29, 2019. Prior to the adoption of the ASU, credit losses in which the Company did not expect to recover the cost of the debt security were recognized in earnings as an other-than-temporary impairment. The adoption of the ASU did not have a material effect on the Company’s financial position, results of operations or cash flows. Debt securities are classified as available-for-sale and measured at fair value. The Company evaluates debt securities on an individual security basis to determine if an unrealized loss is due to a credit loss or other factors, including interest rate fluctuations. The collectability of debt securities is evaluated based on criteria that include the extent to which the cost (cost of the debt security adjusted for amortization of premium or accretion of discount) exceeds fair value, the credit rating of the issuer or security, the failure of the issuer to make scheduled principal or interest payments and the financial health and prospects of the issuer or security. Credit losses on debt securities the Company does not intend to sell and will not be required to sell prior to any anticipated recovery are recognized in earnings through an allowance. The allowance is measured as the difference between the present value of expected cash flows and the cost of the debt security, limited to the difference between the cost and the fair value of the debt security. Expected cash flows are discounted using the debt security’s effective interest rate. Subsequent changes to the allowance are recognized in earnings in the period of the change. Credit losses on debt securities the Company intends to sell or will be required to sell prior to any anticipated recovery are recognized in earnings and measured as the difference between the cost and the fair value of the debt security. Other unrealized losses on debt securities the Company does not intend to sell and will not be required to sell prior to any anticipated recovery are reported in other comprehensive earnings net of income taxes and included as a component of stockholders’ equity. Other unrealized losses on debt securities the Company intends to sell or will be required to sell prior to any anticipated recovery are recognized in earnings and measured as the difference between the cost and the fair value of the debt security. Equity securities are measured at fair value with net unrealized gains and losses from changes in the fair value recognized in earnings (fair value adjustment). Interest and dividend income, amortization of premiums, accretion of discounts and realized gains and losses on debt and equity securities are included in investment income. Interest income is accrued as earned. Dividend income is recognized as income on the ex-dividend date. The cost of debt and equity securities sold is based on the specific identification method. (h) Leases The Company conducts a major portion of its retail operations from leased locations. The Company determines whether a lease exists at inception. Initial lease terms are typically 20 years followed by five Operating lease expense primarily represents fixed lease payments for operating leases recognized on a straight-line basis over the applicable lease term. Variable lease expense represents the payment of real estate taxes, insurance, maintenance and, for certain locations, additional rentals based on a percentage of sales in excess of stipulated minimums (excess rent). The payment of variable real estate taxes, insurance and maintenance is generally based on the Company’s pro-rata share of total shopping center square footage. The Company estimates excess rent, where applicable, based on annual sales projections and uses the straight-line method to amortize the cost. The annual sales projections are reviewed periodically and adjusted if necessary. (i) Property, Plant and Equipment and Depreciation Assets are recorded at cost and depreciated or amortized using the straight-line method over their estimated useful lives or the terms of the related leases, if shorter, as follows: buildings and improvements (10–40 years); furniture, fixtures and equipment (3–20 years); and leasehold improvements (10–20 years). Maintenance and repairs are expensed as incurred. Expenditures for renewals and betterments are capitalized. The gain or loss realized on disposed assets or assets to be disposed of is recorded in earnings. (j) Long-Lived Assets 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or amortized. Long-lived assets, including operating lease right-of-use assets, buildings and improvements, leasehold improvements, and furniture, fixtures and equipment, are evaluated for impairment at the supermarket level. (k) Self-Insurance The Company is generally self-insured for claims related to health care, employee benefits, workers’ compensation, general liability, property, plant and equipment, fleet liability and directors and officers liability. The Company uses third party insurance in certain instances to partially mitigate the risk related to these potential losse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 (l) Postretirement Benefit The Company provides a postretirement life insurance benefit for certain salaried and hourly full-time employees who meet the eligibility requirements. Effective January 1, 2002, the Company amended the postretirement life insurance benefit under its Group Life Insurance Plan. To receive the postretirement life insurance benefit after the amendment, an employee must have had at least five Actuarial projections are used to calculate the year end postretirement benefit obligation, discounted using a yield curve methodology based on high quality bonds with a rating of AA or better. Actuarial losses are amortized from accumulated other comprehensive earnings into net periodic postretirement benefit cost over future years when the accumulation of such losses exceeds 10% of the year end postretirement benefit obligation. (m) Comprehensive Earnings Comprehensive earnings include net earnings and other comprehensive earnings. Other comprehensive earnings include revenues, expenses, gains and losses that have been excluded from net earnings and recorded directly to stockholders’ equity. Included in other comprehensive earnings are certain unrealized gains and losses on debt securities and adjustments to the postretirement benefit obligation net of income taxes. (n) Revenue Recognition The Company sells grocery (including dairy, produce, floral, deli, bakery, meat and seafood), health and beauty care, general merchandise, pharmacy and other products and services. Grocery was 85% of sales for 2020 and 84% of sales for 2019 and 2018. All other products and services were 15% of sales for 2020 and 16% of sales for 2019 and 2018. Revenue is recognized at the point of sale for retail sales. Customer returns are immaterial. Vendor coupons that are reimbursed are accounted for as sales. Coupons and other sales incentives offered by the Company that are not reimbursed are recorded as a reduction of sales. The Company records sales net of applicable sales taxes. (o) Other Operating Income Other operating income is recognized on a net basis as earned. Other operating income includes income generated from other activities, primarily automated teller transaction fees, licensee sales commissions, lottery commissions, mall gift card commissions, money order commissions, money transfer fees and vending machine commissions. (p) 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Rebates received from a vendor in connection with the purchase or promotion of the vendor’s products are recognized as a reduction of cost of merchandise sold as earned. These vendor rebate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 (q) Advertising Costs Advertising costs are expensed as incurred and were $244,839,000, $245,403,000 and $249,123,000 for 2020, 2019 and 2018, respectively. (r) Other Nonoperating Income, net Other nonoperating income, net includes rent from tenants in owned shopping centers, net of related expenses, and other miscellaneous nonoperating income. (s) Income Taxes Deferred income taxes are established for temporary differences between financial and tax reporting bases and are subsequently adjusted to reflect changes in income tax rates expected to be in effect when the temporary differences reverse. The Company recognizes accrued interest and penalties related to income tax liabilities as a component of income tax expense. The Company invests in certain investment related tax credits that promote affordable housing and renewable energy. These investments generate a return primarily through the realization of federal and state tax credits and other tax benefits. The Company accounts for its affordable housing investments using the proportional amortization method. Under this method, the investment is amortized into income tax expense in proportion to the tax credits received and the investment tax credits are recognized as a reduction of income tax expense. The Company accounts for its renewable energy investments using the deferral method. Under this method, the investment tax credits are recognized as a reduction of the renewable energy investments. (t) Common Stock and Earnings Per Share Earnings per share is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 (u)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12 Months Ended</t>
        </is>
      </c>
    </row>
    <row r="2">
      <c r="B2" s="2" t="inlineStr">
        <is>
          <t>Dec. 26, 2020</t>
        </is>
      </c>
    </row>
    <row r="3">
      <c r="A3" s="3" t="inlineStr">
        <is>
          <t>Fair Value Disclosures [Abstract]</t>
        </is>
      </c>
    </row>
    <row r="4">
      <c r="A4" s="4" t="inlineStr">
        <is>
          <t>Fair Value of Financial Instruments [Text Block]</t>
        </is>
      </c>
      <c r="B4" s="4" t="inlineStr">
        <is>
          <t xml:space="preserve">(2) Fair Value of Financial Instruments The fair value of certain of the Company’s financial instruments, including cash and cash equivalents, trade receivables and accounts payable, approximates their respective carrying amounts due to their short-term maturity. The fair value of investments is based on market prices using the following measurement categories: Level 1 – Fair value is determined by using quoted prices in active markets for identical investments. Investments included in this category are equity securities (exchange traded funds and individual equity securities). Level 2 – Fair value is determined by using other than quoted prices. By using observable inputs (for example, benchmark yields, interest rates, reported trades and broker dealer quotes), the fair value is determined through processes such as benchmark curves, benchmarking of similar securities and matrix pricing of corporate, state and municipal bonds by using pricing of similar bonds based on coupons, ratings and maturities. Investments included in this category are primarily debt securities (tax exempt and taxable bonds), including restricted investments in taxable bonds held as collateral. Level 3 – Fair value is determined by using other than observable inputs. Fair value is determined by using the best information available in the circumstances and requires significant management judgment or estimation. No investments are currently included in this category. Following is a summary of fair value measurements for investments as of December 26, 2020 and December 28, 2019: Fair Value Level 1 Level 2 Level 3 (Amounts are in thousands) December 26, 2020 $ 11,288,199 1,465,987 9,822,212 — December 28, 2019 8,426,385 2,028,547 6,397,83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12 Months Ended</t>
        </is>
      </c>
    </row>
    <row r="2">
      <c r="B2" s="2" t="inlineStr">
        <is>
          <t>Dec. 26, 2020</t>
        </is>
      </c>
    </row>
    <row r="3">
      <c r="A3" s="3" t="inlineStr">
        <is>
          <t>Investments, Debt and Equity Securities [Abstract]</t>
        </is>
      </c>
    </row>
    <row r="4">
      <c r="A4" s="4" t="inlineStr">
        <is>
          <t>Investments Disclosure [Text Block]</t>
        </is>
      </c>
      <c r="B4" s="4" t="inlineStr">
        <is>
          <t xml:space="preserve">(3) Investments (a) Debt Securities Following is a summary of debt securities as of December 26, 2020 and December 28, 2019: Cost Gross Unrealized Gains Gross Unrealized Losses Fair Value (Amounts are in thousands) 2020 Tax exempt bonds $ 548,438 7,408 88 555,758 Taxable bonds 8,182,003 286,745 8,324 8,460,424 Restricted investments 167,727 14,383 — 182,110 $ 8,898,168 308,536 8,412 9,198,292 2019 Tax exempt bonds $ 767,931 3,429 130 771,230 Taxable bonds 5,002,036 120,132 1,443 5,120,725 Restricted investments 169,983 10,101 — 180,084 $ 5,939,950 133,662 1,573 6,072,039 The Company maintains restricted investments primarily for the benefit of the Company’s insurance carrier related to self-insurance reserves. These investments are held as collateral and not used for claim payments. The cost and fair value of debt securities by expected maturity as of December 26, 2020 and December 28, 2019 are as follows: 2020 2019 Cost Fair Value Cost Fair Value (Amounts are in thousands) Due in one year or less $ 677,453 682,965 437,236 438,105 Due after one year through five years 5,330,696 5,533,074 3,836,333 3,900,904 Due after five years through ten years 2,886,333 2,978,301 1,661,143 1,727,594 Due after ten years 3,686 3,952 5,238 5,436 $ 8,898,168 9,198,292 5,939,950 6,072,039 The Company had no debt securities with credit losses as of December 26, 2020. Following is a summary of debt securities with other unrealized losses by the time period impaired as of December 26, 2020 and December 28, 2019: Less Than 12 Months 12 Months or Longer Total Fair Value Unrealized Losses Fair Value Unrealized Losses Fair Value Unrealized Losses (Amounts are in thousands) 2020 Tax exempt bonds $ 3,704 88 — — 3,704 88 Taxable bonds 1,157,387 7,946 39,622 378 1,197,009 8,324 $ 1,161,091 8,034 39,622 378 1,200,713 8,412 2019 Tax exempt bonds $ 48,462 11 99,976 119 148,438 130 Taxable bonds 573,315 888 197,641 555 770,956 1,443 $ 621,777 899 297,617 674 919,394 1,573 There are 51 debt securities contributing to the total unrealized losses of $8,412,000 as of December 26, 2020. Unrealized losses related to debt securities are primarily due to increases in interest rates that occurred since the debt securities were purchased. The Company continues to receive scheduled principal and interest payments on these debt securities. (b) Equity Securities The fair value of equity securities was $2,089,907,000 and $2,354,346,000 as of December 26, 2020 and December 28, 2019, respectively. (c) Investment Income Net realized gain on investments represents the difference between the cost and the proceeds from the sale of debt and equity securities. The net realized gain on investments excludes the net gain or loss on the sale of equity securities previously recognized through the fair value adjustment, which is presented separately in the following table. Following is a summary of investment income for 2020, 2019 and 2018: 2020 2019 2018 (Amounts are in thousands) Interest and dividend income $ 199,435 186,748 129,953 Net realized gain on investments 396,584 104,905 109,547 596,019 291,653 239,500 Fair value adjustment, due to net unrealized gain (loss), on equity securities held at end of year 554,547 472,490 (107,466) Net (gain) loss on sale of equity securities previously recognized through fair value adjustment (175,560) 50,229 (75,335) $ 975,006 814,372 56,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ssee, Leases (Notes)</t>
        </is>
      </c>
      <c r="B1" s="2" t="inlineStr">
        <is>
          <t>12 Months Ended</t>
        </is>
      </c>
    </row>
    <row r="2">
      <c r="B2" s="2" t="inlineStr">
        <is>
          <t>Dec. 26, 2020</t>
        </is>
      </c>
    </row>
    <row r="3">
      <c r="A3" s="3" t="inlineStr">
        <is>
          <t>Lessee Disclosure [Abstract]</t>
        </is>
      </c>
    </row>
    <row r="4">
      <c r="A4" s="4" t="inlineStr">
        <is>
          <t>Lessee, Operating Leases [Text Block]</t>
        </is>
      </c>
      <c r="B4" s="4" t="inlineStr">
        <is>
          <t xml:space="preserve">Lessee In 2019, the Company adopted the ASU requiring the lease rights and obligations arising from existing and new lease agreements be recognized as assets and liabilities on the balance sheet. The Company adopted the ASU on a modified retrospective basis and elected the transitional provisions eliminating the requirement to restate reporting periods prior to the date of adoption. The adoption of the ASU did not have a material effect on the Company’s results of operations and had no effect on the Company’s cash flows. Following is a summary of finance lease right-of-use assets included in net property, plant and equipment and finance lease liabilities included in other accrued expenses and other noncurrent liabilities as of December 26, 2020 and December 28, 2019. 2020 2019 (Amounts are in thousands) Finance lease right-of-use assets $ 291,556 154,217 Finance lease liabilities: Current 25,254 29,480 Noncurrent 246,411 104,806 Lease expense for 2020 and 2019 was as follows: 2020 2019 (Amounts are in thousands) Operating lease expense $ 443,063 434,555 Finance lease expense: Amortization of right-of-use assets 9,850 8,128 Interest on lease liabilities 4,651 3,105 Variable lease expense 159,236 147,463 Sublease rental income (2,819) (2,874) $ 613,981 590,377 Supplemental cash flow information related to leases for 2020 and 2019 was as follows: 2020 2019 (Amounts are in thousands) Operating cash flows from rent paid for operating lease liabilities $ 436,988 422,596 Right-of-use assets obtained in exchange for new lease liabilities: Operating leases 364,757 463,727 Finance leases 174,307 65,539 The weighted average remaining lease term and weighted average discount rate as of December 26, 2020 and December 28, 2019 are as follows: 2020 2019 Weighted average remaining lease term: Operating leases 12 years 12 years Finance leases 19 years 18 years Weighted average discount rate: Operating leases 3.4 % 3.5 % Finance leases 3.3 % 3.9 % Maturities of lease liabilities as of December 26, 2020 are as follows: Year Operating Leases Finance Leases (Amounts are in thousands) 2021 $ 438,358 32,962 2022 414,464 18,163 2023 372,632 32,879 2024 326,523 17,194 2025 275,623 17,194 Thereafter 1,797,109 233,575 3,624,709 351,967 Less: Imputed interest (690,646) (80,302) $ 2,934,063 271,665 As of December 26, 2020, the Company has lease agreements that have not yet commenced with fixed lease payments totaling $359,498,000. These leases will commence in future periods with terms ranging up to 20 years. Prior to the adoption of the ASU, minimum rentals represented fixed lease obligations, including insurance and maintenance to the extent they were fixed in the lease. Contingent rentals represented variable lease obligations, including real estate taxes, insurance, maintenance and, for certain locations, excess rent. The Company recognized rent expense for operating leases with rent escalation clauses on a straight-line basis over the applicable lease term. Total rental expense for 2018 was as follows: 2018 (Amounts are in thousands) Minimum rentals $ 449,138 Contingent rentals 133,382 Sublease rental income (4,339) $ 578,181 </t>
        </is>
      </c>
    </row>
    <row r="5">
      <c r="A5" s="4" t="inlineStr">
        <is>
          <t>Lessee, Finance Leases [Text Block]</t>
        </is>
      </c>
      <c r="B5" s="4" t="inlineStr">
        <is>
          <t xml:space="preserve">Lessee In 2019, the Company adopted the ASU requiring the lease rights and obligations arising from existing and new lease agreements be recognized as assets and liabilities on the balance sheet. The Company adopted the ASU on a modified retrospective basis and elected the transitional provisions eliminating the requirement to restate reporting periods prior to the date of adoption. The adoption of the ASU did not have a material effect on the Company’s results of operations and had no effect on the Company’s cash flows. Following is a summary of finance lease right-of-use assets included in net property, plant and equipment and finance lease liabilities included in other accrued expenses and other noncurrent liabilities as of December 26, 2020 and December 28, 2019. 2020 2019 (Amounts are in thousands) Finance lease right-of-use assets $ 291,556 154,217 Finance lease liabilities: Current 25,254 29,480 Noncurrent 246,411 104,806 Lease expense for 2020 and 2019 was as follows: 2020 2019 (Amounts are in thousands) Operating lease expense $ 443,063 434,555 Finance lease expense: Amortization of right-of-use assets 9,850 8,128 Interest on lease liabilities 4,651 3,105 Variable lease expense 159,236 147,463 Sublease rental income (2,819) (2,874) $ 613,981 590,377 Supplemental cash flow information related to leases for 2020 and 2019 was as follows: 2020 2019 (Amounts are in thousands) Operating cash flows from rent paid for operating lease liabilities $ 436,988 422,596 Right-of-use assets obtained in exchange for new lease liabilities: Operating leases 364,757 463,727 Finance leases 174,307 65,539 The weighted average remaining lease term and weighted average discount rate as of December 26, 2020 and December 28, 2019 are as follows: 2020 2019 Weighted average remaining lease term: Operating leases 12 years 12 years Finance leases 19 years 18 years Weighted average discount rate: Operating leases 3.4 % 3.5 % Finance leases 3.3 % 3.9 % Maturities of lease liabilities as of December 26, 2020 are as follows: Year Operating Leases Finance Leases (Amounts are in thousands) 2021 $ 438,358 32,962 2022 414,464 18,163 2023 372,632 32,879 2024 326,523 17,194 2025 275,623 17,194 Thereafter 1,797,109 233,575 3,624,709 351,967 Less: Imputed interest (690,646) (80,302) $ 2,934,063 271,665 As of December 26, 2020, the Company has lease agreements that have not yet commenced with fixed lease payments totaling $359,498,000. These leases will commence in future periods with terms ranging up to 20 years. Prior to the adoption of the ASU, minimum rentals represented fixed lease obligations, including insurance and maintenance to the extent they were fixed in the lease. Contingent rentals represented variable lease obligations, including real estate taxes, insurance, maintenance and, for certain locations, excess rent. The Company recognized rent expense for operating leases with rent escalation clauses on a straight-line basis over the applicable lease term. Total rental expense for 2018 was as follows: 2018 (Amounts are in thousands) Minimum rentals $ 449,138 Contingent rentals 133,382 Sublease rental income (4,339) $ 578,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ssor, Leases (Notes)</t>
        </is>
      </c>
      <c r="B1" s="2" t="inlineStr">
        <is>
          <t>12 Months Ended</t>
        </is>
      </c>
    </row>
    <row r="2">
      <c r="B2" s="2" t="inlineStr">
        <is>
          <t>Dec. 26, 2020</t>
        </is>
      </c>
    </row>
    <row r="3">
      <c r="A3" s="3" t="inlineStr">
        <is>
          <t>Lessor Disclosure [Abstract]</t>
        </is>
      </c>
    </row>
    <row r="4">
      <c r="A4" s="4" t="inlineStr">
        <is>
          <t>Lessor, Operating Leases [Text Block]</t>
        </is>
      </c>
      <c r="B4" s="4" t="inlineStr">
        <is>
          <t xml:space="preserve">(b) Lessor The Company leases space in owned shopping centers to tenants under noncancelable operating leases. The Company determines whether a lease exists at inception. Initial lease terms are typically five years followed by five year renewal options and may include rent escalation clauses. Lease income primarily represents fixed lease payments from tenants recognized on a straight-line basis over the applicable lease term. Variable lease income represents tenant payments for real estate taxes, insurance, maintenance and, for certain locations, excess rent. Total lease income was $172,309,000, $190,785,000 and $183,963,000 for 2020, 2019 and 2018, respectively. Total lease income for 2020 and 2019 was as follows: 2020 2019 (Amounts are in thousands) Lease income $ 133,512 149,313 Variable lease income 38,797 41,472 $ 172,309 190,785 In 2020, the Company offered two months of rent relief to tenants in Company owned shopping centers that were impacted by the coronavirus pandemic. The rent relief was recorded as a reduction to lease income and variable lease income. Future fixed lease payments for all noncancelable operating leases as of December 26, 2020 are as follows: Year (Amounts are in thousands) 2021 $ 149,716 2022 122,580 2023 97,354 2024 69,995 2025 44,908 Thereafter 159,256 $ 643,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ion of Joint Ventures and Long-Term Debt (Notes)</t>
        </is>
      </c>
      <c r="B1" s="2" t="inlineStr">
        <is>
          <t>12 Months Ended</t>
        </is>
      </c>
    </row>
    <row r="2">
      <c r="B2" s="2" t="inlineStr">
        <is>
          <t>Dec. 26, 2020</t>
        </is>
      </c>
    </row>
    <row r="3">
      <c r="A3" s="3" t="inlineStr">
        <is>
          <t>Consolidation Of Joint Ventures And Long Term Debt [Abstract]</t>
        </is>
      </c>
    </row>
    <row r="4">
      <c r="A4" s="4" t="inlineStr">
        <is>
          <t>Consolidation of Joint Ventures and Long-Term Debt [Text Block]</t>
        </is>
      </c>
      <c r="B4" s="4" t="inlineStr">
        <is>
          <t xml:space="preserve">(5) Consolidation of Joint Ventures and Long-Term Debt From time to time, the Company enters into a joint venture (JV), in the legal form of a limited liability company, with certain real estate developers to partner in the development of a shopping center with the Company as the anchor tenant. The Company consolidates certain of these JVs in which it has a controlling financial interest. The Company is considered to have a controlling financial interest in a JV when it has (1) the power to direct the activities of the JV that most significantly impact the JV’s economic performance and (2) the obligation to absorb losses or the right to receive benefits from the JV that could potentially be significant to such JV. The Company evaluates a JV using specific criteria to determine whether the Company has a controlling financial interest and is the primary beneficiary of the JV. Factors considered in determining whether the Company is the primary beneficiary include risk and reward sharing, experience and financial condition of the other JV members, voting rights, involvement in routine capital and operating decisions and each member’s influence over the JV owned shopping center’s economic performance. Generally, most major JV decision making is shared between all members. In particular, the use and sale of JV assets, business plans and budgets are generally required to be approved by all members. However, the Company, through its anchor tenant operating lease agreement, has the power to direct the activities that most significantly influence the economic performance of the JV owned shopping center. Additionally, through its member equity interest in the JV, the Company will receive a significant portion of the JV’s benefits or is obligated to absorb a significant portion of the JV’s losses. Substantially all of the JVs are consolidated as the Company is the primary beneficiary of the JVs. As of December 26, 2020, the carrying amounts of the assets and liabilities of the consolidated JVs were $199,230,000 and $77,565,000, respectively. As of December 28, 2019, the carrying amounts of the assets and liabilities of the consolidated JVs were $154,659,000 and $78,472,000,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20, 2019 and 2018 were immaterial. The Company’s involvement with these JVs does not have a significant effect on the Company’s financial condition, results of operations or cash flows. The Company’s long-term debt results primarily from the consolidation of loans of certain JVs and loans assumed in connection with the acquisition of certain shopping centers with the Company as the anchor tenant. No loans were assumed during 2020 or 2019. Maturities of JV loans range from January 2021 through April 2027 and have variable interest rates based on a LIBOR index plus 175 to 250 basis points. Maturities of assumed shopping center loans range from April 2021 through January 2027 and have fixed interest rates ranging from 3.7% to 7.5%. As of December 26, 2020, the aggregate annual maturities and scheduled payments of long-term debt are as follows: Year (Amounts are in thousands) 2021 $ 36,392 2022 25,238 2023 38,694 2024 32,165 2025 400 Thereafter 27,338 $ 160,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12 Months Ended</t>
        </is>
      </c>
    </row>
    <row r="2">
      <c r="B2" s="2" t="inlineStr">
        <is>
          <t>Dec. 26, 2020</t>
        </is>
      </c>
    </row>
    <row r="3">
      <c r="A3" s="3" t="inlineStr">
        <is>
          <t>Retirement Benefits [Abstract]</t>
        </is>
      </c>
    </row>
    <row r="4">
      <c r="A4" s="4" t="inlineStr">
        <is>
          <t>Retirement Plans [Text Block]</t>
        </is>
      </c>
      <c r="B4" s="4" t="inlineStr">
        <is>
          <t>(6) Retirement Plans The Company has a trusteed, noncontributory ESOP for the benefit of eligible employees. The Company recognizes an expense related to the Company’s discretionary contribution to the ESOP that is approved by the Board of Directors each year. ESOP contributions can be made in Company common stock or cash. Compensation expense recorded for contributions to this plan was $417,800,000, $370,778,000 and $337,712,000 for 2020, 2019 and 2018, respectively.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444,801,000 and $287,328,000 as of December 26, 2020 and December 28, 2019, respectively. The cost of the shares held by the ESOP totaled $3,039,748,000 and $2,971,902,000 as of December 26, 2020 and December 28, 2019, respectively. Due to the Company’s obligation under the put option, the distributed shares subject to the put option and the shares held by the ESOP are classified as temporary equity in the mezzanine section of the consolidated balance sheets and totaled $3,484,549,000 and $3,259,230,000 as of December 26, 2020 and December 28, 2019, respectively. The fair value of the shares held by the ESOP totaled $9,976,034,000 and $8,585,189,000 as of December 26, 2020 and December 28, 2019, respectively. The Company has a 401(k) Plan for the benefit of eligible employees. The 401(k) Plan is a voluntary defined contribution plan. Effective January 1, 2020, eligible employees may contribute up to 30% of their eligible annual compensation, subject to the maximum contribution limits established by federal law. Previously, eligible employees could contribute up to 10% of their eligible annual compensation, subject to the maximum contribution limits established by federal law. The Company may make a discretionary annual matching contribution to eligible participants of this plan as determined by the Board of Directors. During 2020, 2019 and 2018, the Board of Directors approved a match of 50% of eligible annual contributions up to 3% of eligible annual compensation, not to exceed a maximum match of $750 per employee. Compensation expense recorded for the Company’s match to the 401(k) Plan was $39,858,000, $38,112,000 and $34,980,000 for 2020, 2019 and 2018, respectively. The Company intends to continue its retirement plans; however, the right to modify, amend, terminate or merge these plans has been reserved. In the event of termination, all amounts contributed under the plans must be paid to the participants or their benefic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Notes)</t>
        </is>
      </c>
      <c r="B1" s="2" t="inlineStr">
        <is>
          <t>12 Months Ended</t>
        </is>
      </c>
    </row>
    <row r="2">
      <c r="B2" s="2" t="inlineStr">
        <is>
          <t>Dec. 26, 2020</t>
        </is>
      </c>
    </row>
    <row r="3">
      <c r="A3" s="3" t="inlineStr">
        <is>
          <t>Income Tax Disclosure [Abstract]</t>
        </is>
      </c>
    </row>
    <row r="4">
      <c r="A4" s="4" t="inlineStr">
        <is>
          <t>Income Taxes Disclosure [Text Block]</t>
        </is>
      </c>
      <c r="B4" s="4" t="inlineStr">
        <is>
          <t>(7) Income Taxes Total income taxes for 2020, 2019 and 2018 were allocated as follows: 2020 2019 2018 (Amounts are in thousands) Earnings $ 1,064,817 780,591 539,801 Other comprehensive earnings (losses) 40,682 46,723 (3,440) $ 1,105,499 827,314 536,361 The provision for income taxes consists of the following: Current Deferred Total (Amounts are in thousands) 2020 Federal $ 871,187 56,382 927,569 State 144,074 (6,826) 137,248 $ 1,015,261 49,556 1,064,817 2019 Federal $ 504,047 171,422 675,469 State 61,540 43,582 105,122 $ 565,587 215,004 780,591 2018 Federal $ 413,735 59,377 473,112 State 62,821 3,868 66,689 $ 476,556 63,245 539,801 A reconciliation of the provision for income taxes at the federal statutory income tax rate of 21% to earnings before income taxes compared to the Company’s actual income tax expense is as follows: 2020 2019 2018 (Amounts are in thousands) Federal tax at statutory income tax rate $ 1,057,698 795,057 613,403 State income taxes (net of federal tax benefit) 108,426 83,046 52,684 ESOP dividend (47,449) (45,493) (41,175) Other, net (53,858) (52,019) (85,111) $ 1,064,817 780,591 539,801 The tax effects of temporary differences that give rise to significant portions of deferred income taxes as of December 26, 2020 and December 28, 2019 are as follows: 2020 2019 (Amounts are in thousands) Deferred tax liabilities and (assets): Lease assets $ 789,369 770,182 Property, plant and equipment 719,212 671,864 Investments 337,147 176,744 Inventories 30,906 30,398 Lease liabilities (815,024) (781,250) Self-insurance reserves (84,509) (80,655) Payroll tax deferral (75,770) — Retirement plan contributions (48,390) (46,196) Postretirement benefit cost (35,031) (32,064) Vendor rebates (18,517) (15,299) Other (26,671) (11,240) $ 772,722 682,484 The Company expects the results of future operations and the reversal of deferred tax liabilities to generate sufficient taxable income to allow utilization of deferred tax assets; therefore, no valuation allowance has been recorded as of December 26, 2020 and December 28, 2019. The Company has analyzed filing positions in all of the federal and state jurisdictions where it is required to file income tax returns as well as all open tax years in these jurisdictions. The periods subject to examination for the Company’s federal income tax returns are the 2017 through 2019 tax years. The periods subject to examination for the Company’s state income tax returns are the 2015 through 2019 tax years. The Company believes that the outcome of any examinations will not have a material effect on its financial condition, results of operations or cash flows. The Company had no unrecognized tax benefits in 2020 and 2019. As a result, there will be no effect on the Company’s effective income tax rate in future periods due to the recognition of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Earnings (Losses) (Notes)</t>
        </is>
      </c>
      <c r="B1" s="2" t="inlineStr">
        <is>
          <t>12 Months Ended</t>
        </is>
      </c>
    </row>
    <row r="2">
      <c r="B2" s="2" t="inlineStr">
        <is>
          <t>Dec. 26, 2020</t>
        </is>
      </c>
    </row>
    <row r="3">
      <c r="A3" s="3" t="inlineStr">
        <is>
          <t>Equity [Abstract]</t>
        </is>
      </c>
    </row>
    <row r="4">
      <c r="A4" s="4" t="inlineStr">
        <is>
          <t>Accumulated Other Comprehensive Earnings (Losses)[Text Block]</t>
        </is>
      </c>
      <c r="B4" s="4" t="inlineStr">
        <is>
          <t>(8) Accumulated Other Comprehensive Earnings (Losses) A reconciliation of the changes in accumulated other comprehensive earnings (losses) net of income taxes for 2020, 2019 and 2018 is as follows: Investments Postretirement Benefit Accumulated Other Comprehensive Earnings (Losses) (Amounts are in thousands) Balances at December 30, 2017 $ 168,057 (15,421) 152,636 Unrealized loss on debt securities (19,126) — (19,126) Net realized loss on debt securities reclassified to investment income 346 — 346 Adjustment to postretirement benefit obligation — 8,692 8,692 Net other comprehensive (losses) earnings (18,780) 8,692 (10,088) Cumulative effect of net unrealized gain on equity securities reclassified to retained earnings (198,310) — (198,310) Balances at December 29, 2018 (49,033) (6,729) (55,762) Unrealized gain on debt securities 148,141 — 148,141 Net realized gain on debt securities reclassified to investment income (602) — (602) Adjustment to postretirement benefit obligation — (10,488) (10,488) Net other comprehensive earnings (losses) 147,539 (10,488) 137,051 Balances at December 28, 2019 98,506 (17,217) 81,289 Unrealized gain on debt securities 138,989 — 138,989 Net realized gain on debt securities reclassified to investment income (13,591) — (13,591) Adjustment to postretirement benefit obligation — (5,736) (5,736) Net other comprehensive earnings (losses) 125,398 (5,736) 119,662 Balances at December 26, 2020 $ 223,904 (22,953) 200,951 In 2018, the Company adopted the ASU requiring equity securities be measured at fair value with net unrealized gains and losses from changes in the fair value recognized in earnings. Prior to the adoption of the ASU, equity securities were classified as available-for-sale and measured at fair value. Changes in fair value determined to be temporary were reported in other comprehensive earnings net of income taxes. Upon adoption of the ASU, the Company reclassified the cumulative effect of the net unrealized gain on equity securities net of income taxes as of December 31, 2017 of $198,310,000 from accumulated other comprehensive earnings to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26, 2020</t>
        </is>
      </c>
    </row>
    <row r="3">
      <c r="A3" s="3" t="inlineStr">
        <is>
          <t>Commitments and Contingencies Disclosure [Abstract]</t>
        </is>
      </c>
    </row>
    <row r="4">
      <c r="A4" s="4" t="inlineStr">
        <is>
          <t>Commitments and Contingencies [Text Block]</t>
        </is>
      </c>
      <c r="B4" s="4" t="inlineStr">
        <is>
          <t>(9) Commitments and Contingencies (a) Letters of Credit As of December 26, 2020, the Company had outstanding $9,118,000 in trade letters of credit and $3,709,000 in standby letters of credit to support certain purchase obligations. (b) Litigation The Company is subject from time to time to various lawsuits, claims and charges arising in the normal course of business. The Company believes its recorded reserves are adequate in light of the probable and estimable liabilities. The estimated amount of reasonably possible losses for lawsuits, claims and charges, individually and in the aggregate, is considered to be immaterial. In the opinion of management, the ultimate resolution of these legal proceedings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673483</v>
      </c>
      <c r="C3" s="5" t="n">
        <v>763382</v>
      </c>
    </row>
    <row r="4">
      <c r="A4" s="4" t="inlineStr">
        <is>
          <t>Short-term investments</t>
        </is>
      </c>
      <c r="B4" s="6" t="n">
        <v>682965</v>
      </c>
      <c r="C4" s="6" t="n">
        <v>438105</v>
      </c>
    </row>
    <row r="5">
      <c r="A5" s="4" t="inlineStr">
        <is>
          <t>Trade receivables</t>
        </is>
      </c>
      <c r="B5" s="6" t="n">
        <v>917531</v>
      </c>
      <c r="C5" s="6" t="n">
        <v>737093</v>
      </c>
    </row>
    <row r="6">
      <c r="A6" s="4" t="inlineStr">
        <is>
          <t>Inventories</t>
        </is>
      </c>
      <c r="B6" s="6" t="n">
        <v>2033792</v>
      </c>
      <c r="C6" s="6" t="n">
        <v>1913310</v>
      </c>
    </row>
    <row r="7">
      <c r="A7" s="4" t="inlineStr">
        <is>
          <t>Prepaid expenses</t>
        </is>
      </c>
      <c r="B7" s="6" t="n">
        <v>110025</v>
      </c>
      <c r="C7" s="6" t="n">
        <v>75710</v>
      </c>
    </row>
    <row r="8">
      <c r="A8" s="4" t="inlineStr">
        <is>
          <t>Total current assets</t>
        </is>
      </c>
      <c r="B8" s="6" t="n">
        <v>4417796</v>
      </c>
      <c r="C8" s="6" t="n">
        <v>3927600</v>
      </c>
    </row>
    <row r="9">
      <c r="A9" s="4" t="inlineStr">
        <is>
          <t>Long-term investments</t>
        </is>
      </c>
      <c r="B9" s="6" t="n">
        <v>10605234</v>
      </c>
      <c r="C9" s="6" t="n">
        <v>7988280</v>
      </c>
    </row>
    <row r="10">
      <c r="A10" s="4" t="inlineStr">
        <is>
          <t>Other noncurrent assets</t>
        </is>
      </c>
      <c r="B10" s="6" t="n">
        <v>415103</v>
      </c>
      <c r="C10" s="6" t="n">
        <v>441938</v>
      </c>
    </row>
    <row r="11">
      <c r="A11" s="4" t="inlineStr">
        <is>
          <t>Operating lease right-of-use assets</t>
        </is>
      </c>
      <c r="B11" s="6" t="n">
        <v>2965424</v>
      </c>
      <c r="C11" s="6" t="n">
        <v>2964780</v>
      </c>
    </row>
    <row r="12">
      <c r="A12" s="3" t="inlineStr">
        <is>
          <t>Property, plant and equipment:</t>
        </is>
      </c>
    </row>
    <row r="13">
      <c r="A13" s="4" t="inlineStr">
        <is>
          <t>Land</t>
        </is>
      </c>
      <c r="B13" s="6" t="n">
        <v>2059274</v>
      </c>
      <c r="C13" s="6" t="n">
        <v>1984400</v>
      </c>
    </row>
    <row r="14">
      <c r="A14" s="4" t="inlineStr">
        <is>
          <t>Buildings and improvements</t>
        </is>
      </c>
      <c r="B14" s="6" t="n">
        <v>6379852</v>
      </c>
      <c r="C14" s="6" t="n">
        <v>5948039</v>
      </c>
    </row>
    <row r="15">
      <c r="A15" s="4" t="inlineStr">
        <is>
          <t>Furniture, fixtures and equipment</t>
        </is>
      </c>
      <c r="B15" s="6" t="n">
        <v>5796442</v>
      </c>
      <c r="C15" s="6" t="n">
        <v>5477534</v>
      </c>
    </row>
    <row r="16">
      <c r="A16" s="4" t="inlineStr">
        <is>
          <t>Leasehold improvements</t>
        </is>
      </c>
      <c r="B16" s="6" t="n">
        <v>1764326</v>
      </c>
      <c r="C16" s="6" t="n">
        <v>1660164</v>
      </c>
    </row>
    <row r="17">
      <c r="A17" s="4" t="inlineStr">
        <is>
          <t>Construction in progress</t>
        </is>
      </c>
      <c r="B17" s="6" t="n">
        <v>257099</v>
      </c>
      <c r="C17" s="6" t="n">
        <v>152272</v>
      </c>
    </row>
    <row r="18">
      <c r="A18" s="4" t="inlineStr">
        <is>
          <t>Property, plant and equipment</t>
        </is>
      </c>
      <c r="B18" s="6" t="n">
        <v>16256993</v>
      </c>
      <c r="C18" s="6" t="n">
        <v>15222409</v>
      </c>
    </row>
    <row r="19">
      <c r="A19" s="4" t="inlineStr">
        <is>
          <t>Accumulated depreciation</t>
        </is>
      </c>
      <c r="B19" s="6" t="n">
        <v>-6566473</v>
      </c>
      <c r="C19" s="6" t="n">
        <v>-6037887</v>
      </c>
    </row>
    <row r="20">
      <c r="A20" s="4" t="inlineStr">
        <is>
          <t>Net property, plant and equipment</t>
        </is>
      </c>
      <c r="B20" s="6" t="n">
        <v>9690520</v>
      </c>
      <c r="C20" s="6" t="n">
        <v>9184522</v>
      </c>
    </row>
    <row r="21">
      <c r="A21" s="4" t="inlineStr">
        <is>
          <t>Total assets</t>
        </is>
      </c>
      <c r="B21" s="6" t="n">
        <v>28094077</v>
      </c>
      <c r="C21" s="6" t="n">
        <v>24507120</v>
      </c>
    </row>
    <row r="22">
      <c r="A22" s="3" t="inlineStr">
        <is>
          <t>Current liabilities:</t>
        </is>
      </c>
    </row>
    <row r="23">
      <c r="A23" s="4" t="inlineStr">
        <is>
          <t>Accounts payable</t>
        </is>
      </c>
      <c r="B23" s="6" t="n">
        <v>2414798</v>
      </c>
      <c r="C23" s="6" t="n">
        <v>1984761</v>
      </c>
    </row>
    <row r="24">
      <c r="A24" s="3" t="inlineStr">
        <is>
          <t>Accrued expenses:</t>
        </is>
      </c>
    </row>
    <row r="25">
      <c r="A25" s="4" t="inlineStr">
        <is>
          <t>Contributions to retirement plans</t>
        </is>
      </c>
      <c r="B25" s="6" t="n">
        <v>639581</v>
      </c>
      <c r="C25" s="6" t="n">
        <v>581699</v>
      </c>
    </row>
    <row r="26">
      <c r="A26" s="4" t="inlineStr">
        <is>
          <t>Self-insurance reserves</t>
        </is>
      </c>
      <c r="B26" s="6" t="n">
        <v>161223</v>
      </c>
      <c r="C26" s="6" t="n">
        <v>149082</v>
      </c>
    </row>
    <row r="27">
      <c r="A27" s="4" t="inlineStr">
        <is>
          <t>Salaries and wages</t>
        </is>
      </c>
      <c r="B27" s="6" t="n">
        <v>197721</v>
      </c>
      <c r="C27" s="6" t="n">
        <v>148662</v>
      </c>
    </row>
    <row r="28">
      <c r="A28" s="4" t="inlineStr">
        <is>
          <t>Other</t>
        </is>
      </c>
      <c r="B28" s="6" t="n">
        <v>499970</v>
      </c>
      <c r="C28" s="6" t="n">
        <v>461427</v>
      </c>
    </row>
    <row r="29">
      <c r="A29" s="4" t="inlineStr">
        <is>
          <t>Current portion of long-term debt</t>
        </is>
      </c>
      <c r="B29" s="6" t="n">
        <v>36392</v>
      </c>
      <c r="C29" s="6" t="n">
        <v>39692</v>
      </c>
    </row>
    <row r="30">
      <c r="A30" s="4" t="inlineStr">
        <is>
          <t>Current portion of operating lease liabilities</t>
        </is>
      </c>
      <c r="B30" s="6" t="n">
        <v>345805</v>
      </c>
      <c r="C30" s="6" t="n">
        <v>335391</v>
      </c>
    </row>
    <row r="31">
      <c r="A31" s="4" t="inlineStr">
        <is>
          <t>Federal and state income taxes</t>
        </is>
      </c>
      <c r="B31" s="6" t="n">
        <v>71354</v>
      </c>
      <c r="C31" s="6" t="n">
        <v>0</v>
      </c>
    </row>
    <row r="32">
      <c r="A32" s="4" t="inlineStr">
        <is>
          <t>Total current liabilities</t>
        </is>
      </c>
      <c r="B32" s="6" t="n">
        <v>4366844</v>
      </c>
      <c r="C32" s="6" t="n">
        <v>3700714</v>
      </c>
    </row>
    <row r="33">
      <c r="A33" s="4" t="inlineStr">
        <is>
          <t>Deferred income taxes</t>
        </is>
      </c>
      <c r="B33" s="6" t="n">
        <v>772722</v>
      </c>
      <c r="C33" s="6" t="n">
        <v>682484</v>
      </c>
    </row>
    <row r="34">
      <c r="A34" s="4" t="inlineStr">
        <is>
          <t>Self-insurance reserves</t>
        </is>
      </c>
      <c r="B34" s="6" t="n">
        <v>235858</v>
      </c>
      <c r="C34" s="6" t="n">
        <v>226727</v>
      </c>
    </row>
    <row r="35">
      <c r="A35" s="4" t="inlineStr">
        <is>
          <t>Accrued postretirement benefit cost</t>
        </is>
      </c>
      <c r="B35" s="6" t="n">
        <v>131356</v>
      </c>
      <c r="C35" s="6" t="n">
        <v>120015</v>
      </c>
    </row>
    <row r="36">
      <c r="A36" s="4" t="inlineStr">
        <is>
          <t>Long-term debt</t>
        </is>
      </c>
      <c r="B36" s="6" t="n">
        <v>123835</v>
      </c>
      <c r="C36" s="6" t="n">
        <v>131997</v>
      </c>
    </row>
    <row r="37">
      <c r="A37" s="4" t="inlineStr">
        <is>
          <t>Operating lease liabilities</t>
        </is>
      </c>
      <c r="B37" s="6" t="n">
        <v>2588258</v>
      </c>
      <c r="C37" s="6" t="n">
        <v>2603206</v>
      </c>
    </row>
    <row r="38">
      <c r="A38" s="4" t="inlineStr">
        <is>
          <t>Other noncurrent liabilities</t>
        </is>
      </c>
      <c r="B38" s="6" t="n">
        <v>589340</v>
      </c>
      <c r="C38" s="6" t="n">
        <v>140633</v>
      </c>
    </row>
    <row r="39">
      <c r="A39" s="4" t="inlineStr">
        <is>
          <t>Total liabilities</t>
        </is>
      </c>
      <c r="B39" s="6" t="n">
        <v>8808213</v>
      </c>
      <c r="C39" s="6" t="n">
        <v>7605776</v>
      </c>
    </row>
    <row r="40">
      <c r="A40" s="4" t="inlineStr">
        <is>
          <t>Common stock related to Employee Stock Ownership Plan (ESOP)</t>
        </is>
      </c>
      <c r="B40" s="6" t="n">
        <v>3484549</v>
      </c>
      <c r="C40" s="6" t="n">
        <v>3259230</v>
      </c>
    </row>
    <row r="41">
      <c r="A41" s="3" t="inlineStr">
        <is>
          <t>Stockholders’ equity:</t>
        </is>
      </c>
    </row>
    <row r="42">
      <c r="A42" s="4" t="inlineStr">
        <is>
          <t>Common stock of $1 par value. Authorized 1,000,000 shares; issued and outstanding 690,982 shares in 2020 and 706,552 shares in 2019</t>
        </is>
      </c>
      <c r="B42" s="6" t="n">
        <v>690982</v>
      </c>
      <c r="C42" s="6" t="n">
        <v>706552</v>
      </c>
    </row>
    <row r="43">
      <c r="A43" s="4" t="inlineStr">
        <is>
          <t>Additional paid-in capital</t>
        </is>
      </c>
      <c r="B43" s="6" t="n">
        <v>4005969</v>
      </c>
      <c r="C43" s="6" t="n">
        <v>3758066</v>
      </c>
    </row>
    <row r="44">
      <c r="A44" s="4" t="inlineStr">
        <is>
          <t>Retained earnings</t>
        </is>
      </c>
      <c r="B44" s="6" t="n">
        <v>14343865</v>
      </c>
      <c r="C44" s="6" t="n">
        <v>12317478</v>
      </c>
    </row>
    <row r="45">
      <c r="A45" s="4" t="inlineStr">
        <is>
          <t>Accumulated other comprehensive earnings</t>
        </is>
      </c>
      <c r="B45" s="6" t="n">
        <v>200951</v>
      </c>
      <c r="C45" s="6" t="n">
        <v>81289</v>
      </c>
    </row>
    <row r="46">
      <c r="A46" s="4" t="inlineStr">
        <is>
          <t>Common stock related to ESOP</t>
        </is>
      </c>
      <c r="B46" s="6" t="n">
        <v>-3484549</v>
      </c>
      <c r="C46" s="6" t="n">
        <v>-3259230</v>
      </c>
    </row>
    <row r="47">
      <c r="A47" s="4" t="inlineStr">
        <is>
          <t>Total stockholders’ equity</t>
        </is>
      </c>
      <c r="B47" s="6" t="n">
        <v>15757218</v>
      </c>
      <c r="C47" s="6" t="n">
        <v>13604155</v>
      </c>
    </row>
    <row r="48">
      <c r="A48" s="4" t="inlineStr">
        <is>
          <t>Noncontrolling interests</t>
        </is>
      </c>
      <c r="B48" s="6" t="n">
        <v>44097</v>
      </c>
      <c r="C48" s="6" t="n">
        <v>37959</v>
      </c>
    </row>
    <row r="49">
      <c r="A49" s="4" t="inlineStr">
        <is>
          <t>Total equity</t>
        </is>
      </c>
      <c r="B49" s="6" t="n">
        <v>19285864</v>
      </c>
      <c r="C49" s="6" t="n">
        <v>16901344</v>
      </c>
    </row>
    <row r="50">
      <c r="A50" s="4" t="inlineStr">
        <is>
          <t>Commitments and contingencies</t>
        </is>
      </c>
      <c r="B50" s="6" t="n">
        <v>0</v>
      </c>
      <c r="C50" s="6" t="n">
        <v>0</v>
      </c>
    </row>
    <row r="51">
      <c r="A51" s="4" t="inlineStr">
        <is>
          <t>Total liabilities and stockholders' equity</t>
        </is>
      </c>
      <c r="B51" s="5" t="n">
        <v>28094077</v>
      </c>
      <c r="C51" s="5" t="n">
        <v>24507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12 Months Ended</t>
        </is>
      </c>
    </row>
    <row r="2">
      <c r="B2" s="2" t="inlineStr">
        <is>
          <t>Dec. 26, 2020</t>
        </is>
      </c>
    </row>
    <row r="3">
      <c r="A3" s="3" t="inlineStr">
        <is>
          <t>Subsequent Events [Abstract]</t>
        </is>
      </c>
    </row>
    <row r="4">
      <c r="A4" s="4" t="inlineStr">
        <is>
          <t>Subsequent Events [Text Block]</t>
        </is>
      </c>
      <c r="B4" s="4" t="inlineStr">
        <is>
          <t>(10)    Subsequent EventOn January 4, 2021, the Company declared a quarterly dividend on its common stock of $0.32 per share or $221,000,000, payable February 1, 2021 to stockholders of record as of the close of business January 1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Notes)</t>
        </is>
      </c>
      <c r="B1" s="2" t="inlineStr">
        <is>
          <t>12 Months Ended</t>
        </is>
      </c>
    </row>
    <row r="2">
      <c r="B2" s="2" t="inlineStr">
        <is>
          <t>Dec. 26, 2020</t>
        </is>
      </c>
    </row>
    <row r="3">
      <c r="A3" s="3" t="inlineStr">
        <is>
          <t>Quarterly Financial Information Disclosure [Abstract]</t>
        </is>
      </c>
    </row>
    <row r="4">
      <c r="A4" s="4" t="inlineStr">
        <is>
          <t>Quarterly Information (unaudited) [Text Block]</t>
        </is>
      </c>
      <c r="B4" s="4" t="inlineStr">
        <is>
          <t xml:space="preserve">(11) Quarterly Information (unaudited) Following is a summary of the quarterly results of operations for 2020 and 2019. All quarters have 13 weeks. First Second Third Fourth (Amounts are in thousands, except per share amounts) 2020 Revenues $ 11,306,951 11,468,563 11,136,409 11,292,036 Costs and expenses 10,155,340 10,391,518 10,260,086 10,385,042 Net earnings 667,335 1,367,055 917,584 1,019,864 Earnings per share 0.94 1.94 1.31 1.47 2019 Revenues $ 9,760,110 9,446,916 9,417,933 9,837,794 Costs and expenses 8,903,535 8,767,478 8,805,903 9,096,588 Net earnings 980,971 661,057 574,026 789,341 Earnings per share 1.37 0.92 0.81 1.11 Following is a summary of the quarterly net earnings and earnings per share excluding the impact of net unrealized gains and losses on equity securities for 2020 and 2019. First Second Third Fourth (Amounts are in thousands, except per share amounts) 2020 Net earnings $ 956,200 978,300 836,200 918,500 Earnings per share 1.35 1.39 1.20 1.32 2019 Net earnings $ 741,700 637,000 580,300 656,600 Earnings per share 1.04 0.89 0.81 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Dec. 26, 2020</t>
        </is>
      </c>
    </row>
    <row r="3">
      <c r="A3" s="3" t="inlineStr">
        <is>
          <t>SEC Schedule, 12-09, Valuation and Qualifying Accounts [Abstract]</t>
        </is>
      </c>
    </row>
    <row r="4">
      <c r="A4" s="4" t="inlineStr">
        <is>
          <t>Schedule II - Valuation and Qualifying Accounts [Text Block]</t>
        </is>
      </c>
      <c r="B4" s="4" t="inlineStr">
        <is>
          <t xml:space="preserve">Schedule II PUBLIX SUPER MARKETS, INC. Valuation and Qualifying Accounts Years ended December 26, 2020, December 28, 2019 and December 29, 2018 Balance at Year Additions Income Deductions Reserves Balance at Year (Amounts are in thousands) 2020 Reserves not deducted from assets: Self-insurance reserves: Current $ 149,082 396,185 384,044 161,223 Noncurrent 226,727 9,131 — 235,858 $ 375,809 405,316 384,044 397,081 2019 Reserves not deducted from assets: Self-insurance reserves: Current $ 145,241 398,336 394,495 149,082 Noncurrent 222,419 4,308 — 226,727 $ 367,660 402,644 394,495 375,809 2018 Reserves not deducted from assets: Self-insurance reserves: Current $ 137,100 403,598 395,457 145,241 Noncurrent 218,598 3,821 — 222,419 $ 355,698 407,419 395,457 367,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Business [Text Block]</t>
        </is>
      </c>
      <c r="B4" s="4" t="inlineStr">
        <is>
          <t>BusinessPublix Super Markets, Inc. and its wholly owned subsidiaries (Company) are in the business of operating retail food supermarkets in Florida, Georgia, Alabama, South Carolina, North Carolina, Tennessee and Virginia. The Company was founded in 1930 and later merged into another corporation that was originally incorporated in 1921. The Company has no other significant lines of business or industry segments.</t>
        </is>
      </c>
    </row>
    <row r="5">
      <c r="A5" s="4" t="inlineStr">
        <is>
          <t>Principles of Consolidation [Policy Text Block]</t>
        </is>
      </c>
      <c r="B5" s="4" t="inlineStr">
        <is>
          <t>Principles of ConsolidationThe consolidated financial statements include the accounts of the Company, its wholly owned subsidiaries and certain joint ventures in which the Company has a controlling financial interest. All significant intercompany balances and transactions are eliminated in consolidation.</t>
        </is>
      </c>
    </row>
    <row r="6">
      <c r="A6" s="4" t="inlineStr">
        <is>
          <t>Fiscal Year [Policy Text Block]</t>
        </is>
      </c>
      <c r="B6" s="4" t="inlineStr">
        <is>
          <t>Fiscal YearThe Company’s fiscal year ends on the last Saturday in December. Fiscal years 2020, 2019 and 2018 include 52 weeks.</t>
        </is>
      </c>
    </row>
    <row r="7">
      <c r="A7" s="4" t="inlineStr">
        <is>
          <t>Cash Equivalents [Policy Text Block]</t>
        </is>
      </c>
      <c r="B7" s="4" t="inlineStr">
        <is>
          <t>Cash EquivalentsThe Company considers all liquid investments with maturities of three months or less to be cash equivalents.</t>
        </is>
      </c>
    </row>
    <row r="8">
      <c r="A8" s="4" t="inlineStr">
        <is>
          <t>Trade Receivables [Policy Text Block]</t>
        </is>
      </c>
      <c r="B8" s="4" t="inlineStr">
        <is>
          <t>Trade ReceivablesTrade receivables primarily include amounts due from vendor rebates, debit and credit card sales and third party insurance pharmacy billings.</t>
        </is>
      </c>
    </row>
    <row r="9">
      <c r="A9" s="4" t="inlineStr">
        <is>
          <t>Inventories [Policy Text Block]</t>
        </is>
      </c>
      <c r="B9" s="4" t="inlineStr">
        <is>
          <t>InventoriesInventories are valued at the lower of cost or market. The dollar value last-in, first-out (LIFO) method was used to determine the cost for 84% and 85% of inventories as of December 26, 2020 and December 28, 2019, respectively.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certain manufactured, seasonal, perishable and other miscellaneous inventory items due to fluctuating costs and inconsistent product availability. The Company also reduces inventory for estimated losses related to shrink. If all inventories were valued using the FIFO method, inventories and current assets would have been higher than reported by $548,749,000 and $528,997,000 as of December 26, 2020 and December 28, 2019, respectively.</t>
        </is>
      </c>
    </row>
    <row r="10">
      <c r="A10" s="4" t="inlineStr">
        <is>
          <t>Investments [Policy Text Block]</t>
        </is>
      </c>
      <c r="B10" s="4" t="inlineStr">
        <is>
          <t xml:space="preserve">Investments In 2020, the Company adopted the Accounting Standards Update (ASU) requiring companies to recognize credit losses on debt securities in earnings through an allowance that is reevaluated each reporting period. The Company adopted the ASU on a prospective basis as of December 29, 2019. Prior to the adoption of the ASU, credit losses in which the Company did not expect to recover the cost of the debt security were recognized in earnings as an other-than-temporary impairment. The adoption of the ASU did not have a material effect on the Company’s financial position, results of operations or cash flows. Debt securities are classified as available-for-sale and measured at fair value. The Company evaluates debt securities on an individual security basis to determine if an unrealized loss is due to a credit loss or other factors, including interest rate fluctuations. The collectability of debt securities is evaluated based on criteria that include the extent to which the cost (cost of the debt security adjusted for amortization of premium or accretion of discount) exceeds fair value, the credit rating of the issuer or security, the failure of the issuer to make scheduled principal or interest payments and the financial health and prospects of the issuer or security. Credit losses on debt securities the Company does not intend to sell and will not be required to sell prior to any anticipated recovery are recognized in earnings through an allowance. The allowance is measured as the difference between the present value of expected cash flows and the cost of the debt security, limited to the difference between the cost and the fair value of the debt security. Expected cash flows are discounted using the debt security’s effective interest rate. Subsequent changes to the allowance are recognized in earnings in the period of the change. Credit losses on debt securities the Company intends to sell or will be required to sell prior to any anticipated recovery are recognized in earnings and measured as the difference between the cost and the fair value of the debt security. Other unrealized losses on debt securities the Company does not intend to sell and will not be required to sell prior to any anticipated recovery are reported in other comprehensive earnings net of income taxes and included as a component of stockholders’ equity. Other unrealized losses on debt securities the Company intends to sell or will be required to sell prior to any anticipated recovery are recognized in earnings and measured as the difference between the cost and the fair value of the debt security. Equity securities are measured at fair value with net unrealized gains and losses from changes in the fair value recognized in earnings (fair value adjustment). </t>
        </is>
      </c>
    </row>
    <row r="11">
      <c r="A11" s="4" t="inlineStr">
        <is>
          <t>Lessee, Leases [Policy Text Block]</t>
        </is>
      </c>
      <c r="B11" s="4" t="inlineStr">
        <is>
          <t>Leases The Company conducts a major portion of its retail operations from leased locations. The Company determines whether a lease exists at inception. Initial lease terms are typically 20 years followed by five Operating lease expense primarily represents fixed lease payments for operating leases recognized on a straight-line basis over the applicable lease term. Variable lease expense represents the payment of real estate taxes, insurance, maintenance and, for certain locations, additional rentals based on a percentage of sales in excess of stipulated minimums (excess rent). The payment of variable real estate taxes, insurance and maintenance is generally based on the Company’s pro-rata share of total shopping center square footage. The Company estimates excess rent, where applicable, based on annual sales projections and uses the straight-line method to amortize the cost. The annual sales projections are reviewed periodically and adjusted if necessary.</t>
        </is>
      </c>
    </row>
    <row r="12">
      <c r="A12" s="4" t="inlineStr">
        <is>
          <t>Property, Plant and Equipment and Depreciation [Policy Text Block]</t>
        </is>
      </c>
      <c r="B12" s="4" t="inlineStr">
        <is>
          <t>Property, Plant and Equipment and Depreciation Assets are recorded at cost and depreciated or amortized using the straight-line method over their estimated useful lives or the terms of the related leases, if shorter, as follows: buildings and improvements (10–40 years); furniture, fixtures and equipment (3–20 years); and leasehold improvements (10–20 years). Maintenance and repairs are expensed as incurred. Expenditures for renewals and betterments are capitalized. The gain or loss realized on disposed assets or assets to be disposed of is recorded in earnings.</t>
        </is>
      </c>
    </row>
    <row r="13">
      <c r="A13" s="4" t="inlineStr">
        <is>
          <t>Long-Lived Assets [Policy Text Block]</t>
        </is>
      </c>
      <c r="B13" s="4" t="inlineStr">
        <is>
          <t>Long-Lived Assets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or amortized. Long-lived assets, including operating lease right-of-use assets, buildings and improvements, leasehold improvements, and furniture, fixtures and equipment, are evaluated for impairment at the supermarket level.</t>
        </is>
      </c>
    </row>
    <row r="14">
      <c r="A14" s="4" t="inlineStr">
        <is>
          <t>Self-Insurance [Policy Text Block]</t>
        </is>
      </c>
      <c r="B14" s="4" t="inlineStr">
        <is>
          <t>Self-InsuranceThe Company is generally self-insured for claims related to health care, employee benefits, workers’ compensation, general liability, property, plant and equipment, fleet liability and directors and officers liability. The Company uses third party insurance in certain instances to partially mitigate the risk related to these potential losse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t>
        </is>
      </c>
    </row>
    <row r="15">
      <c r="A15" s="4" t="inlineStr">
        <is>
          <t>Postretirement Benefit [Policy Text Block]</t>
        </is>
      </c>
      <c r="B15" s="4" t="inlineStr">
        <is>
          <t>Postretirement Benefit The Company provides a postretirement life insurance benefit for certain salaried and hourly full-time employees who meet the eligibility requirements. Effective January 1, 2002, the Company amended the postretirement life insurance benefit under its Group Life Insurance Plan. To receive the postretirement life insurance benefit after the amendment, an employee must have had at least five Actuarial projections are used to calculate the year end postretirement benefit obligation, discounted using a yield curve methodology based on high quality bonds with a rating of AA or better. Actuarial losses are amortized from accumulated other comprehensive earnings into net periodic postretirement benefit cost over future years when the accumulation of such losses exceeds 10% of the year end postretirement benefit obligation.</t>
        </is>
      </c>
    </row>
    <row r="16">
      <c r="A16" s="4" t="inlineStr">
        <is>
          <t>Comprehensive Earnings [Policy Text Block]</t>
        </is>
      </c>
      <c r="B16" s="4" t="inlineStr">
        <is>
          <t>Comprehensive EarningsComprehensive earnings include net earnings and other comprehensive earnings. Other comprehensive earnings include revenues, expenses, gains and losses that have been excluded from net earnings and recorded directly to stockholders’ equity. Included in other comprehensive earnings are certain unrealized gains and losses on debt securities and adjustments to the postretirement benefit obligation net of income taxes.</t>
        </is>
      </c>
    </row>
    <row r="17">
      <c r="A17" s="4" t="inlineStr">
        <is>
          <t>Revenue Recognition [Policy Text Block]</t>
        </is>
      </c>
      <c r="B17" s="4" t="inlineStr">
        <is>
          <t>Revenue Recognition The Company sells grocery (including dairy, produce, floral, deli, bakery, meat and seafood), health and beauty care, general merchandise, pharmacy and other products and services. Grocery was 85% of sales for 2020 and 84% of sales for 2019 and 2018. All other products and services were 15% of sales for 2020 and 16% of sales for 2019 and 2018. Revenue is recognized at the point of sale for retail sales. Customer returns are immaterial. Vendor coupons that are reimbursed are accounted for as sales. Coupons and other sales incentives offered by the Company that are not reimbursed are recorded as a reduction of sales. The Company records sales net of applicable sales taxes.</t>
        </is>
      </c>
    </row>
    <row r="18">
      <c r="A18" s="4" t="inlineStr">
        <is>
          <t>Other Operating Income [Policy Text Block]</t>
        </is>
      </c>
      <c r="B18" s="4" t="inlineStr">
        <is>
          <t>Other Operating IncomeOther operating income is recognized on a net basis as earned. Other operating income includes income generated from other activities, primarily automated teller transaction fees, licensee sales commissions, lottery commissions, mall gift card commissions, money order commissions, money transfer fees and vending machine commissions.</t>
        </is>
      </c>
    </row>
    <row r="19">
      <c r="A19" s="4" t="inlineStr">
        <is>
          <t>Cost of Merchandise Sold [Policy Text Block]</t>
        </is>
      </c>
      <c r="B19" s="4" t="inlineStr">
        <is>
          <t>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Rebates received from a vendor in connection with the purchase or promotion of the vendor’s products are recognized as a reduction of cost of merchandise sold as earned. These vendor rebate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t>
        </is>
      </c>
    </row>
    <row r="20">
      <c r="A20" s="4" t="inlineStr">
        <is>
          <t>Advertising Costs [Policy Text Block]</t>
        </is>
      </c>
      <c r="B20" s="4" t="inlineStr">
        <is>
          <t>Advertising CostsAdvertising costs are expensed as incurred and were $244,839,000, $245,403,000 and $249,123,000 for 2020, 2019 and 2018, respectively.</t>
        </is>
      </c>
    </row>
    <row r="21">
      <c r="A21" s="4" t="inlineStr">
        <is>
          <t>Other Nonoperating Income, net [Policy Text Block]</t>
        </is>
      </c>
      <c r="B21" s="4" t="inlineStr">
        <is>
          <t>Other Nonoperating Income, netOther nonoperating income, net includes rent from tenants in owned shopping centers, net of related expenses, and other miscellaneous nonoperating income.</t>
        </is>
      </c>
    </row>
    <row r="22">
      <c r="A22" s="4" t="inlineStr">
        <is>
          <t>Income Taxes [Policy Text Block]</t>
        </is>
      </c>
      <c r="B22" s="4" t="inlineStr">
        <is>
          <t>Income TaxesDeferred income taxes are established for temporary differences between financial and tax reporting bases and are subsequently adjusted to reflect changes in income tax rates expected to be in effect when the temporary differences reverse. The Company recognizes accrued interest and penalties related to income tax liabilities as a component of income tax expense. The Company invests in certain investment related tax credits that promote affordable housing and renewable energy. These investments generate a return primarily through the realization of federal and state tax credits and other tax benefits. The Company accounts for its affordable housing investments using the proportional amortization method. Under this method, the investment is amortized into income tax expense in proportion to the tax credits received and the investment tax credits are recognized as a reduction of income tax expense. The Company accounts for its renewable energy investments using the deferral method. Under this method, the investment tax credits are recognized as a reduction of the renewable energy investments.</t>
        </is>
      </c>
    </row>
    <row r="23">
      <c r="A23" s="4" t="inlineStr">
        <is>
          <t>Common Stock and Earnings Per Share [Policy Text Block]</t>
        </is>
      </c>
      <c r="B23" s="4" t="inlineStr">
        <is>
          <t>Common Stock and Earnings Per ShareEarnings per share is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t>
        </is>
      </c>
    </row>
    <row r="24">
      <c r="A24" s="4" t="inlineStr">
        <is>
          <t>Use of Estimates [Policy Text Block]</t>
        </is>
      </c>
      <c r="B24" s="4" t="inlineStr">
        <is>
          <t>Use of Estimates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12 Months Ended</t>
        </is>
      </c>
    </row>
    <row r="2">
      <c r="B2" s="2" t="inlineStr">
        <is>
          <t>Dec. 26, 2020</t>
        </is>
      </c>
    </row>
    <row r="3">
      <c r="A3" s="3" t="inlineStr">
        <is>
          <t>Fair Value Disclosures [Abstract]</t>
        </is>
      </c>
    </row>
    <row r="4">
      <c r="A4" s="4" t="inlineStr">
        <is>
          <t>Summary of Fair Value Measurements [Table Text Block]</t>
        </is>
      </c>
      <c r="B4" s="4" t="inlineStr">
        <is>
          <t xml:space="preserve">Following is a summary of fair value measurements for investments as of December 26, 2020 and December 28, 2019: Fair Value Level 1 Level 2 Level 3 (Amounts are in thousands) December 26, 2020 $ 11,288,199 1,465,987 9,822,212 — December 28, 2019 8,426,385 2,028,547 6,397,8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26, 2020</t>
        </is>
      </c>
    </row>
    <row r="3">
      <c r="A3" s="3" t="inlineStr">
        <is>
          <t>Investments, Debt and Equity Securities [Abstract]</t>
        </is>
      </c>
    </row>
    <row r="4">
      <c r="A4" s="4" t="inlineStr">
        <is>
          <t>Available For Sale Debt Securities [Table Text Block]</t>
        </is>
      </c>
      <c r="B4" s="4" t="inlineStr">
        <is>
          <t xml:space="preserve">Following is a summary of debt securities as of December 26, 2020 and December 28, 2019: Cost Gross Unrealized Gains Gross Unrealized Losses Fair Value (Amounts are in thousands) 2020 Tax exempt bonds $ 548,438 7,408 88 555,758 Taxable bonds 8,182,003 286,745 8,324 8,460,424 Restricted investments 167,727 14,383 — 182,110 $ 8,898,168 308,536 8,412 9,198,292 2019 Tax exempt bonds $ 767,931 3,429 130 771,230 Taxable bonds 5,002,036 120,132 1,443 5,120,725 Restricted investments 169,983 10,101 — 180,084 $ 5,939,950 133,662 1,573 6,072,039 </t>
        </is>
      </c>
    </row>
    <row r="5">
      <c r="A5" s="4" t="inlineStr">
        <is>
          <t>Amortized Cost and Fair Value of Available for Sale Debt Securities by Expected Maturity [Table Text Block]</t>
        </is>
      </c>
      <c r="B5" s="4" t="inlineStr">
        <is>
          <t xml:space="preserve">The cost and fair value of debt securities by expected maturity as of December 26, 2020 and December 28, 2019 are as follows: 2020 2019 Cost Fair Value Cost Fair Value (Amounts are in thousands) Due in one year or less $ 677,453 682,965 437,236 438,105 Due after one year through five years 5,330,696 5,533,074 3,836,333 3,900,904 Due after five years through ten years 2,886,333 2,978,301 1,661,143 1,727,594 Due after ten years 3,686 3,952 5,238 5,436 $ 8,898,168 9,198,292 5,939,950 6,072,039 </t>
        </is>
      </c>
    </row>
    <row r="6">
      <c r="A6" s="4" t="inlineStr">
        <is>
          <t>Temporarily Impaired Available for Sale Debt Securities by Time Period Impaired [Table Text Bock}</t>
        </is>
      </c>
      <c r="B6" s="4" t="inlineStr">
        <is>
          <t xml:space="preserve">Following is a summary of debt securities with other unrealized losses by the time period impaired as of December 26, 2020 and December 28, 2019: Less Than 12 Months 12 Months or Longer Total Fair Value Unrealized Losses Fair Value Unrealized Losses Fair Value Unrealized Losses (Amounts are in thousands) 2020 Tax exempt bonds $ 3,704 88 — — 3,704 88 Taxable bonds 1,157,387 7,946 39,622 378 1,197,009 8,324 $ 1,161,091 8,034 39,622 378 1,200,713 8,412 2019 Tax exempt bonds $ 48,462 11 99,976 119 148,438 130 Taxable bonds 573,315 888 197,641 555 770,956 1,443 $ 621,777 899 297,617 674 919,394 1,573 </t>
        </is>
      </c>
    </row>
    <row r="7">
      <c r="A7" s="4" t="inlineStr">
        <is>
          <t>Investment Income [Table Text Block]</t>
        </is>
      </c>
      <c r="B7" s="4" t="inlineStr">
        <is>
          <t xml:space="preserve">Following is a summary of investment income for 2020, 2019 and 2018: 2020 2019 2018 (Amounts are in thousands) Interest and dividend income $ 199,435 186,748 129,953 Net realized gain on investments 396,584 104,905 109,547 596,019 291,653 239,500 Fair value adjustment, due to net unrealized gain (loss), on equity securities held at end of year 554,547 472,490 (107,466) Net (gain) loss on sale of equity securities previously recognized through fair value adjustment (175,560) 50,229 (75,335) $ 975,006 814,372 56,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ssee, Leases (Tables)</t>
        </is>
      </c>
      <c r="B1" s="2" t="inlineStr">
        <is>
          <t>12 Months Ended</t>
        </is>
      </c>
    </row>
    <row r="2">
      <c r="B2" s="2" t="inlineStr">
        <is>
          <t>Dec. 26, 2020</t>
        </is>
      </c>
    </row>
    <row r="3">
      <c r="A3" s="3" t="inlineStr">
        <is>
          <t>Lessee Disclosure [Abstract]</t>
        </is>
      </c>
    </row>
    <row r="4">
      <c r="A4" s="4" t="inlineStr">
        <is>
          <t>Finance Leases Right-of-Use Assets and Liabilities [Table Text Block]</t>
        </is>
      </c>
      <c r="B4" s="4" t="inlineStr">
        <is>
          <t xml:space="preserve">Following is a summary of finance lease right-of-use assets included in net property, plant and equipment and finance lease liabilities included in other accrued expenses and other noncurrent liabilities as of December 26, 2020 and December 28, 2019. 2020 2019 (Amounts are in thousands) Finance lease right-of-use assets $ 291,556 154,217 Finance lease liabilities: Current 25,254 29,480 Noncurrent 246,411 104,806 </t>
        </is>
      </c>
    </row>
    <row r="5">
      <c r="A5" s="4" t="inlineStr">
        <is>
          <t>Lease, Cost [Table Text Block]</t>
        </is>
      </c>
      <c r="B5" s="4" t="inlineStr">
        <is>
          <t>Lease expense for 2020 and 2019 was as follows: 2020 2019 (Amounts are in thousands) Operating lease expense $ 443,063 434,555 Finance lease expense: Amortization of right-of-use assets 9,850 8,128 Interest on lease liabilities 4,651 3,105 Variable lease expense 159,236 147,463 Sublease rental income (2,819) (2,874) $ 613,981 590,377 Supplemental cash flow information related to leases for 2020 and 2019 was as follows: 2020 2019 (Amounts are in thousands) Operating cash flows from rent paid for operating lease liabilities $ 436,988 422,596 Right-of-use assets obtained in exchange for new lease liabilities: Operating leases 364,757 463,727 Finance leases 174,307 65,539 The weighted average remaining lease term and weighted average discount rate as of December 26, 2020 and December 28, 2019 are as follows: 2020 2019 Weighted average remaining lease term: Operating leases 12 years 12 years Finance leases 19 years 18 years Weighted average discount rate: Operating leases 3.4 % 3.5 % Finance leases 3.3 % 3.9 %</t>
        </is>
      </c>
    </row>
    <row r="6">
      <c r="A6" s="4" t="inlineStr">
        <is>
          <t>Lessee, Operating Lease, Liability, Maturity [Table Text Block]</t>
        </is>
      </c>
      <c r="B6" s="4" t="inlineStr">
        <is>
          <t xml:space="preserve">Year Operating Leases Finance Leases (Amounts are in thousands) 2021 $ 438,358 32,962 2022 414,464 18,163 2023 372,632 32,879 2024 326,523 17,194 2025 275,623 17,194 Thereafter 1,797,109 233,575 3,624,709 351,967 Less: Imputed interest (690,646) (80,302) $ 2,934,063 271,665 </t>
        </is>
      </c>
    </row>
    <row r="7">
      <c r="A7" s="4" t="inlineStr">
        <is>
          <t>Finance Lease, Liability, Maturity [Table Text Block]</t>
        </is>
      </c>
      <c r="B7" s="4" t="inlineStr">
        <is>
          <t xml:space="preserve">Year Operating Leases Finance Leases (Amounts are in thousands) 2021 $ 438,358 32,962 2022 414,464 18,163 2023 372,632 32,879 2024 326,523 17,194 2025 275,623 17,194 Thereafter 1,797,109 233,575 3,624,709 351,967 Less: Imputed interest (690,646) (80,302) $ 2,934,063 271,665 </t>
        </is>
      </c>
    </row>
    <row r="8">
      <c r="A8" s="4" t="inlineStr">
        <is>
          <t>Schedule of Rent Expense [Table Text Block]</t>
        </is>
      </c>
      <c r="B8" s="4" t="inlineStr">
        <is>
          <t xml:space="preserve">Total rental expense for 2018 was as follows: 2018 (Amounts are in thousands) Minimum rentals $ 449,138 Contingent rentals 133,382 Sublease rental income (4,339) $ 578,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ssor, Operating Leases (Tables)</t>
        </is>
      </c>
      <c r="B1" s="2" t="inlineStr">
        <is>
          <t>12 Months Ended</t>
        </is>
      </c>
    </row>
    <row r="2">
      <c r="B2" s="2" t="inlineStr">
        <is>
          <t>Dec. 26, 2020</t>
        </is>
      </c>
    </row>
    <row r="3">
      <c r="A3" s="3" t="inlineStr">
        <is>
          <t>Lessor Disclosure [Abstract]</t>
        </is>
      </c>
    </row>
    <row r="4">
      <c r="A4" s="4" t="inlineStr">
        <is>
          <t>Operating Lease, Lease Income [Table Text Block]</t>
        </is>
      </c>
      <c r="B4" s="4" t="inlineStr">
        <is>
          <t xml:space="preserve">Total lease income for 2020 and 2019 was as follows: 2020 2019 (Amounts are in thousands) Lease income $ 133,512 149,313 Variable lease income 38,797 41,472 $ 172,309 190,785 </t>
        </is>
      </c>
    </row>
    <row r="5">
      <c r="A5" s="4" t="inlineStr">
        <is>
          <t>Lessor, Operating Lease, Payments to be Received, Maturity [Table Text Block]</t>
        </is>
      </c>
      <c r="B5" s="4" t="inlineStr">
        <is>
          <t xml:space="preserve">Future fixed lease payments for all noncancelable operating leases as of December 26, 2020 are as follows: Year (Amounts are in thousands) 2021 $ 149,716 2022 122,580 2023 97,354 2024 69,995 2025 44,908 Thereafter 159,256 $ 643,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gregate Maturities of Long-Term Debt (Tables)</t>
        </is>
      </c>
      <c r="B1" s="2" t="inlineStr">
        <is>
          <t>12 Months Ended</t>
        </is>
      </c>
    </row>
    <row r="2">
      <c r="B2" s="2" t="inlineStr">
        <is>
          <t>Dec. 26, 2020</t>
        </is>
      </c>
    </row>
    <row r="3">
      <c r="A3" s="3" t="inlineStr">
        <is>
          <t>Maturities of Long-term Debt [Abstract]</t>
        </is>
      </c>
    </row>
    <row r="4">
      <c r="A4" s="4" t="inlineStr">
        <is>
          <t>Aggregate Annual Maturities and Scheduled Payments of Long-Term Debt [Table Text Block]</t>
        </is>
      </c>
      <c r="B4" s="4" t="inlineStr">
        <is>
          <t xml:space="preserve">As of December 26, 2020, the aggregate annual maturities and scheduled payments of long-term debt are as follows: Year (Amounts are in thousands) 2021 $ 36,392 2022 25,238 2023 38,694 2024 32,165 2025 400 Thereafter 27,338 $ 160,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Allocation Of Income Taxes [Table Text Block]</t>
        </is>
      </c>
      <c r="B4" s="4" t="inlineStr">
        <is>
          <t xml:space="preserve">Total income taxes for 2020, 2019 and 2018 were allocated as follows: 2020 2019 2018 (Amounts are in thousands) Earnings $ 1,064,817 780,591 539,801 Other comprehensive earnings (losses) 40,682 46,723 (3,440) $ 1,105,499 827,314 536,361 </t>
        </is>
      </c>
    </row>
    <row r="5">
      <c r="A5" s="4" t="inlineStr">
        <is>
          <t>Provision for Income Taxes [Table Text Block]</t>
        </is>
      </c>
      <c r="B5" s="4" t="inlineStr">
        <is>
          <t xml:space="preserve">The provision for income taxes consists of the following: Current Deferred Total (Amounts are in thousands) 2020 Federal $ 871,187 56,382 927,569 State 144,074 (6,826) 137,248 $ 1,015,261 49,556 1,064,817 2019 Federal $ 504,047 171,422 675,469 State 61,540 43,582 105,122 $ 565,587 215,004 780,591 2018 Federal $ 413,735 59,377 473,112 State 62,821 3,868 66,689 $ 476,556 63,245 539,801 </t>
        </is>
      </c>
    </row>
    <row r="6">
      <c r="A6" s="4" t="inlineStr">
        <is>
          <t>Reconciliation of Provision for Income Taxes at Federal Statutory Tax Rate to Earnings Before Income Taxes [Table Text Block]</t>
        </is>
      </c>
      <c r="B6" s="4" t="inlineStr">
        <is>
          <t xml:space="preserve">A reconciliation of the provision for income taxes at the federal statutory income tax rate of 21% to earnings before income taxes compared to the Company’s actual income tax expense is as follows: 2020 2019 2018 (Amounts are in thousands) Federal tax at statutory income tax rate $ 1,057,698 795,057 613,403 State income taxes (net of federal tax benefit) 108,426 83,046 52,684 ESOP dividend (47,449) (45,493) (41,175) Other, net (53,858) (52,019) (85,111) $ 1,064,817 780,591 539,801 </t>
        </is>
      </c>
    </row>
    <row r="7">
      <c r="A7" s="4" t="inlineStr">
        <is>
          <t>Tax Effects of Temporary Differences That Give Rise to Deferred Income Taxes [Table Text Bock]</t>
        </is>
      </c>
      <c r="B7" s="4" t="inlineStr">
        <is>
          <t xml:space="preserve">The tax effects of temporary differences that give rise to significant portions of deferred income taxes as of December 26, 2020 and December 28, 2019 are as follows: 2020 2019 (Amounts are in thousands) Deferred tax liabilities and (assets): Lease assets $ 789,369 770,182 Property, plant and equipment 719,212 671,864 Investments 337,147 176,744 Inventories 30,906 30,398 Lease liabilities (815,024) (781,250) Self-insurance reserves (84,509) (80,655) Payroll tax deferral (75,770) — Retirement plan contributions (48,390) (46,196) Postretirement benefit cost (35,031) (32,064) Vendor rebates (18,517) (15,299) Other (26,671) (11,240) $ 772,722 682,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26, 2020</t>
        </is>
      </c>
      <c r="C1" s="2" t="inlineStr">
        <is>
          <t>Dec. 28, 2019</t>
        </is>
      </c>
    </row>
    <row r="2">
      <c r="A2" s="4" t="inlineStr">
        <is>
          <t>Common stock, par value</t>
        </is>
      </c>
      <c r="B2" s="5" t="n">
        <v>1</v>
      </c>
      <c r="C2" s="5" t="n">
        <v>1</v>
      </c>
    </row>
    <row r="3">
      <c r="A3" s="4" t="inlineStr">
        <is>
          <t>Common stock, shares authorized</t>
        </is>
      </c>
      <c r="B3" s="6" t="n">
        <v>1000000</v>
      </c>
      <c r="C3" s="6" t="n">
        <v>1000000</v>
      </c>
    </row>
    <row r="4">
      <c r="A4" s="4" t="inlineStr">
        <is>
          <t>Common stock, shares outstanding</t>
        </is>
      </c>
      <c r="B4" s="6" t="n">
        <v>690982</v>
      </c>
      <c r="C4" s="6" t="n">
        <v>706552</v>
      </c>
    </row>
    <row r="5">
      <c r="A5" s="4" t="inlineStr">
        <is>
          <t>Common stock, shares issued</t>
        </is>
      </c>
      <c r="B5" s="6" t="n">
        <v>690982</v>
      </c>
      <c r="C5" s="6" t="n">
        <v>706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Losses) (Tables)</t>
        </is>
      </c>
      <c r="B1" s="2" t="inlineStr">
        <is>
          <t>12 Months Ended</t>
        </is>
      </c>
    </row>
    <row r="2">
      <c r="B2" s="2" t="inlineStr">
        <is>
          <t>Dec. 26, 2020</t>
        </is>
      </c>
    </row>
    <row r="3">
      <c r="A3" s="3" t="inlineStr">
        <is>
          <t>Equity [Abstract]</t>
        </is>
      </c>
    </row>
    <row r="4">
      <c r="A4" s="4" t="inlineStr">
        <is>
          <t>Schedule of Changes in Accumulated Other Comprehensive Earnings (Losses) [Table Text Block]</t>
        </is>
      </c>
      <c r="B4" s="4" t="inlineStr">
        <is>
          <t xml:space="preserve">Investments Postretirement Benefit Accumulated Other Comprehensive Earnings (Losses) (Amounts are in thousands) Balances at December 30, 2017 $ 168,057 (15,421) 152,636 Unrealized loss on debt securities (19,126) — (19,126) Net realized loss on debt securities reclassified to investment income 346 — 346 Adjustment to postretirement benefit obligation — 8,692 8,692 Net other comprehensive (losses) earnings (18,780) 8,692 (10,088) Cumulative effect of net unrealized gain on equity securities reclassified to retained earnings (198,310) — (198,310) Balances at December 29, 2018 (49,033) (6,729) (55,762) Unrealized gain on debt securities 148,141 — 148,141 Net realized gain on debt securities reclassified to investment income (602) — (602) Adjustment to postretirement benefit obligation — (10,488) (10,488) Net other comprehensive earnings (losses) 147,539 (10,488) 137,051 Balances at December 28, 2019 98,506 (17,217) 81,289 Unrealized gain on debt securities 138,989 — 138,989 Net realized gain on debt securities reclassified to investment income (13,591) — (13,591) Adjustment to postretirement benefit obligation — (5,736) (5,736) Net other comprehensive earnings (losses) 125,398 (5,736) 119,662 Balances at December 26, 2020 $ 223,904 (22,953) 200,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Information (unaudited) (Tables)</t>
        </is>
      </c>
      <c r="B1" s="2" t="inlineStr">
        <is>
          <t>12 Months Ended</t>
        </is>
      </c>
    </row>
    <row r="2">
      <c r="B2" s="2" t="inlineStr">
        <is>
          <t>Dec. 26, 2020</t>
        </is>
      </c>
    </row>
    <row r="3">
      <c r="A3" s="3" t="inlineStr">
        <is>
          <t>Quarterly Financial Information Disclosure [Abstract]</t>
        </is>
      </c>
    </row>
    <row r="4">
      <c r="A4" s="4" t="inlineStr">
        <is>
          <t>Quarterly Results of Operations [Table Text Block]</t>
        </is>
      </c>
      <c r="B4" s="4" t="inlineStr">
        <is>
          <t xml:space="preserve">Following is a summary of the quarterly results of operations for 2020 and 2019. All quarters have 13 weeks. First Second Third Fourth (Amounts are in thousands, except per share amounts) 2020 Revenues $ 11,306,951 11,468,563 11,136,409 11,292,036 Costs and expenses 10,155,340 10,391,518 10,260,086 10,385,042 Net earnings 667,335 1,367,055 917,584 1,019,864 Earnings per share 0.94 1.94 1.31 1.47 2019 Revenues $ 9,760,110 9,446,916 9,417,933 9,837,794 Costs and expenses 8,903,535 8,767,478 8,805,903 9,096,588 Net earnings 980,971 661,057 574,026 789,341 Earnings per share 1.37 0.92 0.81 1.11 </t>
        </is>
      </c>
    </row>
    <row r="5">
      <c r="A5" s="4" t="inlineStr">
        <is>
          <t>Quarterly Results of Operations Excluding Unrealized Gains and Losses [Table Text Block]</t>
        </is>
      </c>
      <c r="B5" s="4" t="inlineStr">
        <is>
          <t xml:space="preserve">Following is a summary of the quarterly net earnings and earnings per share excluding the impact of net unrealized gains and losses on equity securities for 2020 and 2019. First Second Third Fourth (Amounts are in thousands, except per share amounts) 2020 Net earnings $ 956,200 978,300 836,200 918,500 Earnings per share 1.35 1.39 1.20 1.32 2019 Net earnings $ 741,700 637,000 580,300 656,600 Earnings per share 1.04 0.89 0.81 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Tables)</t>
        </is>
      </c>
      <c r="B1" s="2" t="inlineStr">
        <is>
          <t>12 Months Ended</t>
        </is>
      </c>
    </row>
    <row r="2">
      <c r="B2" s="2" t="inlineStr">
        <is>
          <t>Dec. 26, 2020</t>
        </is>
      </c>
    </row>
    <row r="3">
      <c r="A3" s="3" t="inlineStr">
        <is>
          <t>SEC Schedule, 12-09, Valuation and Qualifying Accounts [Abstract]</t>
        </is>
      </c>
    </row>
    <row r="4">
      <c r="A4" s="4" t="inlineStr">
        <is>
          <t>Schedule II Valuation of Qualifying Accounts [Table Text Block]</t>
        </is>
      </c>
      <c r="B4" s="4" t="inlineStr">
        <is>
          <t xml:space="preserve">Balance at Year Additions Income Deductions Reserves Balance at Year (Amounts are in thousands) 2020 Reserves not deducted from assets: Self-insurance reserves: Current $ 149,082 396,185 384,044 161,223 Noncurrent 226,727 9,131 — 235,858 $ 375,809 405,316 384,044 397,081 2019 Reserves not deducted from assets: Self-insurance reserves: Current $ 145,241 398,336 394,495 149,082 Noncurrent 222,419 4,308 — 226,727 $ 367,660 402,644 394,495 375,809 2018 Reserves not deducted from assets: Self-insurance reserves: Current $ 137,100 403,598 395,457 145,241 Noncurrent 218,598 3,821 — 222,419 $ 355,698 407,419 395,457 367,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26, 2020USD ($)Age</t>
        </is>
      </c>
      <c r="C2" s="2" t="inlineStr">
        <is>
          <t>Dec. 28, 2019USD ($)</t>
        </is>
      </c>
      <c r="D2" s="2" t="inlineStr">
        <is>
          <t>Dec. 29, 2018USD ($)</t>
        </is>
      </c>
    </row>
    <row r="3">
      <c r="A3" s="3" t="inlineStr">
        <is>
          <t>Summary Of Significant Accounting Policies [Line Items]</t>
        </is>
      </c>
    </row>
    <row r="4">
      <c r="A4" s="4" t="inlineStr">
        <is>
          <t>Percent of cost for inventories determined using LIFO</t>
        </is>
      </c>
      <c r="B4" s="4" t="inlineStr">
        <is>
          <t>84.00%</t>
        </is>
      </c>
      <c r="C4" s="4" t="inlineStr">
        <is>
          <t>85.00%</t>
        </is>
      </c>
    </row>
    <row r="5">
      <c r="A5" s="4" t="inlineStr">
        <is>
          <t>Excess of Replacement or Current Costs over Stated LIFO Value | $</t>
        </is>
      </c>
      <c r="B5" s="5" t="n">
        <v>548749000</v>
      </c>
      <c r="C5" s="5" t="n">
        <v>528997000</v>
      </c>
    </row>
    <row r="6">
      <c r="A6" s="4" t="inlineStr">
        <is>
          <t>Postretirement Benefits Number of Years of Full Time Service for Eligibility</t>
        </is>
      </c>
      <c r="B6" s="4" t="inlineStr">
        <is>
          <t>5 years</t>
        </is>
      </c>
    </row>
    <row r="7">
      <c r="A7" s="4" t="inlineStr">
        <is>
          <t>Age Plus Years of Credited Service Required to Qualify for Post Retirement Benefits | Age</t>
        </is>
      </c>
      <c r="B7" s="6" t="n">
        <v>65</v>
      </c>
    </row>
    <row r="8">
      <c r="A8" s="4" t="inlineStr">
        <is>
          <t>Minimum Retirement Age For Eligible Employees Of Postretirement Plans | Age</t>
        </is>
      </c>
      <c r="B8" s="6" t="n">
        <v>55</v>
      </c>
    </row>
    <row r="9">
      <c r="A9" s="4" t="inlineStr">
        <is>
          <t>Minimum Years of Full Time Service for Eligible Employees of Postretirement Plans</t>
        </is>
      </c>
      <c r="B9" s="4" t="inlineStr">
        <is>
          <t>10 years</t>
        </is>
      </c>
    </row>
    <row r="10">
      <c r="A10" s="4" t="inlineStr">
        <is>
          <t>Accumulation of Losses Exceeds Benefit Obligation</t>
        </is>
      </c>
      <c r="B10" s="4" t="inlineStr">
        <is>
          <t>10.00%</t>
        </is>
      </c>
    </row>
    <row r="11">
      <c r="A11" s="4" t="inlineStr">
        <is>
          <t>Percent Revenue from other products and Services</t>
        </is>
      </c>
      <c r="B11" s="4" t="inlineStr">
        <is>
          <t>15.00%</t>
        </is>
      </c>
      <c r="C11" s="4" t="inlineStr">
        <is>
          <t>16.00%</t>
        </is>
      </c>
      <c r="D11" s="4" t="inlineStr">
        <is>
          <t>16.00%</t>
        </is>
      </c>
    </row>
    <row r="12">
      <c r="A12" s="4" t="inlineStr">
        <is>
          <t>Percent Revenue from Grocery Sales</t>
        </is>
      </c>
      <c r="B12" s="4" t="inlineStr">
        <is>
          <t>85.00%</t>
        </is>
      </c>
      <c r="C12" s="4" t="inlineStr">
        <is>
          <t>84.00%</t>
        </is>
      </c>
      <c r="D12" s="4" t="inlineStr">
        <is>
          <t>84.00%</t>
        </is>
      </c>
    </row>
    <row r="13">
      <c r="A13" s="4" t="inlineStr">
        <is>
          <t>Advertising costs | $</t>
        </is>
      </c>
      <c r="B13" s="5" t="n">
        <v>244839000</v>
      </c>
      <c r="C13" s="5" t="n">
        <v>245403000</v>
      </c>
      <c r="D13" s="5" t="n">
        <v>249123000</v>
      </c>
    </row>
    <row r="14">
      <c r="A14" s="4" t="inlineStr">
        <is>
          <t>Maximum [Member]</t>
        </is>
      </c>
    </row>
    <row r="15">
      <c r="A15" s="3" t="inlineStr">
        <is>
          <t>Summary Of Significant Accounting Policies [Line Items]</t>
        </is>
      </c>
    </row>
    <row r="16">
      <c r="A16" s="4" t="inlineStr">
        <is>
          <t>Lessee, Lease, Term of Contract</t>
        </is>
      </c>
      <c r="B16" s="4" t="inlineStr">
        <is>
          <t>20 years</t>
        </is>
      </c>
    </row>
    <row r="17">
      <c r="A17" s="4" t="inlineStr">
        <is>
          <t>Lessee Leases, Renewal Term</t>
        </is>
      </c>
      <c r="B17" s="4" t="inlineStr">
        <is>
          <t>5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1" customWidth="1" min="2" max="2"/>
  </cols>
  <sheetData>
    <row r="1">
      <c r="A1" s="1" t="inlineStr">
        <is>
          <t>Investments Recently Issues Accounting Standard (Details)</t>
        </is>
      </c>
      <c r="B1" s="2" t="inlineStr">
        <is>
          <t>12 Months Ended</t>
        </is>
      </c>
    </row>
    <row r="2">
      <c r="B2" s="2" t="inlineStr">
        <is>
          <t>Dec. 26, 2020</t>
        </is>
      </c>
    </row>
    <row r="3">
      <c r="A3" s="4" t="inlineStr">
        <is>
          <t>Accounting Standards Update 2016-13</t>
        </is>
      </c>
    </row>
    <row r="4">
      <c r="A4" s="3" t="inlineStr">
        <is>
          <t>New Accounting Pronouncements or Change in Accounting Principle [Line Items]</t>
        </is>
      </c>
    </row>
    <row r="5">
      <c r="A5" s="4" t="inlineStr">
        <is>
          <t>Change in Accounting Principle, Accounting Standards Update, Immaterial Effect</t>
        </is>
      </c>
      <c r="B5" s="4" t="inlineStr">
        <is>
          <t>did not have a material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ssets Recorded at Cost and Depreciated Using Straight-Line Method Over Estimated Useful Lives or Terms of Related Leases, If Shorter (Detail)</t>
        </is>
      </c>
      <c r="B1" s="2" t="inlineStr">
        <is>
          <t>12 Months Ended</t>
        </is>
      </c>
    </row>
    <row r="2">
      <c r="B2" s="2" t="inlineStr">
        <is>
          <t>Dec. 26, 2020</t>
        </is>
      </c>
    </row>
    <row r="3">
      <c r="A3" s="4" t="inlineStr">
        <is>
          <t>Buildings and improvements | Minimum [Member]</t>
        </is>
      </c>
    </row>
    <row r="4">
      <c r="A4" s="3" t="inlineStr">
        <is>
          <t>Property Plant and Equipment Estimated Useful Lives [Line Items]</t>
        </is>
      </c>
    </row>
    <row r="5">
      <c r="A5" s="4" t="inlineStr">
        <is>
          <t>Estimated useful life, years</t>
        </is>
      </c>
      <c r="B5" s="4" t="inlineStr">
        <is>
          <t>10 years</t>
        </is>
      </c>
    </row>
    <row r="6">
      <c r="A6" s="4" t="inlineStr">
        <is>
          <t>Buildings and improvements | Maximum [Member]</t>
        </is>
      </c>
    </row>
    <row r="7">
      <c r="A7" s="3" t="inlineStr">
        <is>
          <t>Property Plant and Equipment Estimated Useful Lives [Line Items]</t>
        </is>
      </c>
    </row>
    <row r="8">
      <c r="A8" s="4" t="inlineStr">
        <is>
          <t>Estimated useful life, years</t>
        </is>
      </c>
      <c r="B8" s="4" t="inlineStr">
        <is>
          <t>40 years</t>
        </is>
      </c>
    </row>
    <row r="9">
      <c r="A9" s="4" t="inlineStr">
        <is>
          <t>Furniture and Fixtures [Member] | Minimum [Member]</t>
        </is>
      </c>
    </row>
    <row r="10">
      <c r="A10" s="3" t="inlineStr">
        <is>
          <t>Property Plant and Equipment Estimated Useful Lives [Line Items]</t>
        </is>
      </c>
    </row>
    <row r="11">
      <c r="A11" s="4" t="inlineStr">
        <is>
          <t>Estimated useful life, years</t>
        </is>
      </c>
      <c r="B11" s="4" t="inlineStr">
        <is>
          <t>3 years</t>
        </is>
      </c>
    </row>
    <row r="12">
      <c r="A12" s="4" t="inlineStr">
        <is>
          <t>Furniture and Fixtures [Member] | Maximum [Member]</t>
        </is>
      </c>
    </row>
    <row r="13">
      <c r="A13" s="3" t="inlineStr">
        <is>
          <t>Property Plant and Equipment Estimated Useful Lives [Line Items]</t>
        </is>
      </c>
    </row>
    <row r="14">
      <c r="A14" s="4" t="inlineStr">
        <is>
          <t>Estimated useful life, years</t>
        </is>
      </c>
      <c r="B14" s="4" t="inlineStr">
        <is>
          <t>20 years</t>
        </is>
      </c>
    </row>
    <row r="15">
      <c r="A15" s="4" t="inlineStr">
        <is>
          <t>Leasehold improvements | Minimum [Member]</t>
        </is>
      </c>
    </row>
    <row r="16">
      <c r="A16" s="3" t="inlineStr">
        <is>
          <t>Property Plant and Equipment Estimated Useful Lives [Line Items]</t>
        </is>
      </c>
    </row>
    <row r="17">
      <c r="A17" s="4" t="inlineStr">
        <is>
          <t>Estimated useful life, years</t>
        </is>
      </c>
      <c r="B17" s="4" t="inlineStr">
        <is>
          <t>10 years</t>
        </is>
      </c>
    </row>
    <row r="18">
      <c r="A18" s="4" t="inlineStr">
        <is>
          <t>Leasehold improvements | Maximum [Member]</t>
        </is>
      </c>
    </row>
    <row r="19">
      <c r="A19" s="3" t="inlineStr">
        <is>
          <t>Property Plant and Equipment Estimated Useful Lives [Line Items]</t>
        </is>
      </c>
    </row>
    <row r="20">
      <c r="A20" s="4" t="inlineStr">
        <is>
          <t>Estimated useful life, years</t>
        </is>
      </c>
      <c r="B20"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Measurements for Available for Sale Securities (Detail) - USD ($) $ in Thousands</t>
        </is>
      </c>
      <c r="B1" s="2" t="inlineStr">
        <is>
          <t>Dec. 26, 2020</t>
        </is>
      </c>
      <c r="C1" s="2" t="inlineStr">
        <is>
          <t>Dec. 28, 2019</t>
        </is>
      </c>
    </row>
    <row r="2">
      <c r="A2" s="3" t="inlineStr">
        <is>
          <t>Fair Value, Assets and Liabilities Measured on Recurring and Nonrecurring Basis [Line Items]</t>
        </is>
      </c>
    </row>
    <row r="3">
      <c r="A3" s="4" t="inlineStr">
        <is>
          <t>Investments</t>
        </is>
      </c>
      <c r="B3" s="5" t="n">
        <v>11288199</v>
      </c>
      <c r="C3" s="5" t="n">
        <v>8426385</v>
      </c>
    </row>
    <row r="4">
      <c r="A4" s="4" t="inlineStr">
        <is>
          <t>Level 1</t>
        </is>
      </c>
    </row>
    <row r="5">
      <c r="A5" s="3" t="inlineStr">
        <is>
          <t>Fair Value, Assets and Liabilities Measured on Recurring and Nonrecurring Basis [Line Items]</t>
        </is>
      </c>
    </row>
    <row r="6">
      <c r="A6" s="4" t="inlineStr">
        <is>
          <t>Investments</t>
        </is>
      </c>
      <c r="B6" s="6" t="n">
        <v>1465987</v>
      </c>
      <c r="C6" s="6" t="n">
        <v>2028547</v>
      </c>
    </row>
    <row r="7">
      <c r="A7" s="4" t="inlineStr">
        <is>
          <t>Level 2</t>
        </is>
      </c>
    </row>
    <row r="8">
      <c r="A8" s="3" t="inlineStr">
        <is>
          <t>Fair Value, Assets and Liabilities Measured on Recurring and Nonrecurring Basis [Line Items]</t>
        </is>
      </c>
    </row>
    <row r="9">
      <c r="A9" s="4" t="inlineStr">
        <is>
          <t>Investments</t>
        </is>
      </c>
      <c r="B9" s="6" t="n">
        <v>9822212</v>
      </c>
      <c r="C9" s="6" t="n">
        <v>6397838</v>
      </c>
    </row>
    <row r="10">
      <c r="A10" s="4" t="inlineStr">
        <is>
          <t>Level 3</t>
        </is>
      </c>
    </row>
    <row r="11">
      <c r="A11" s="3" t="inlineStr">
        <is>
          <t>Fair Value, Assets and Liabilities Measured on Recurring and Nonrecurring Basis [Line Items]</t>
        </is>
      </c>
    </row>
    <row r="12">
      <c r="A12" s="4" t="inlineStr">
        <is>
          <t>Investments</t>
        </is>
      </c>
      <c r="B12" s="5" t="n">
        <v>0</v>
      </c>
      <c r="C1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vailable for Sale Debt Securities (Details) - USD ($) $ in Thousands</t>
        </is>
      </c>
      <c r="B1" s="2" t="inlineStr">
        <is>
          <t>12 Months Ended</t>
        </is>
      </c>
    </row>
    <row r="2">
      <c r="B2" s="2" t="inlineStr">
        <is>
          <t>Dec. 26, 2020</t>
        </is>
      </c>
      <c r="C2" s="2" t="inlineStr">
        <is>
          <t>Dec. 28, 2019</t>
        </is>
      </c>
    </row>
    <row r="3">
      <c r="A3" s="3" t="inlineStr">
        <is>
          <t>Debt Securities, Available-for-sale [Line Items]</t>
        </is>
      </c>
    </row>
    <row r="4">
      <c r="A4" s="4" t="inlineStr">
        <is>
          <t>Amortized Cost</t>
        </is>
      </c>
      <c r="B4" s="5" t="n">
        <v>8898168</v>
      </c>
      <c r="C4" s="5" t="n">
        <v>5939950</v>
      </c>
    </row>
    <row r="5">
      <c r="A5" s="4" t="inlineStr">
        <is>
          <t>Unrealized Gain</t>
        </is>
      </c>
      <c r="B5" s="6" t="n">
        <v>308536</v>
      </c>
      <c r="C5" s="6" t="n">
        <v>133662</v>
      </c>
    </row>
    <row r="6">
      <c r="A6" s="4" t="inlineStr">
        <is>
          <t>Unrealized Loss</t>
        </is>
      </c>
      <c r="B6" s="6" t="n">
        <v>8412</v>
      </c>
      <c r="C6" s="6" t="n">
        <v>1573</v>
      </c>
    </row>
    <row r="7">
      <c r="A7" s="4" t="inlineStr">
        <is>
          <t>Fair Value</t>
        </is>
      </c>
      <c r="B7" s="6" t="n">
        <v>9198292</v>
      </c>
      <c r="C7" s="6" t="n">
        <v>6072039</v>
      </c>
    </row>
    <row r="8">
      <c r="A8" s="4" t="inlineStr">
        <is>
          <t>Tax exempt bonds</t>
        </is>
      </c>
    </row>
    <row r="9">
      <c r="A9" s="3" t="inlineStr">
        <is>
          <t>Debt Securities, Available-for-sale [Line Items]</t>
        </is>
      </c>
    </row>
    <row r="10">
      <c r="A10" s="4" t="inlineStr">
        <is>
          <t>Amortized Cost</t>
        </is>
      </c>
      <c r="B10" s="6" t="n">
        <v>548438</v>
      </c>
      <c r="C10" s="6" t="n">
        <v>767931</v>
      </c>
    </row>
    <row r="11">
      <c r="A11" s="4" t="inlineStr">
        <is>
          <t>Unrealized Gain</t>
        </is>
      </c>
      <c r="B11" s="6" t="n">
        <v>7408</v>
      </c>
      <c r="C11" s="6" t="n">
        <v>3429</v>
      </c>
    </row>
    <row r="12">
      <c r="A12" s="4" t="inlineStr">
        <is>
          <t>Unrealized Loss</t>
        </is>
      </c>
      <c r="B12" s="6" t="n">
        <v>88</v>
      </c>
      <c r="C12" s="6" t="n">
        <v>130</v>
      </c>
    </row>
    <row r="13">
      <c r="A13" s="4" t="inlineStr">
        <is>
          <t>Fair Value</t>
        </is>
      </c>
      <c r="B13" s="6" t="n">
        <v>555758</v>
      </c>
      <c r="C13" s="6" t="n">
        <v>771230</v>
      </c>
    </row>
    <row r="14">
      <c r="A14" s="4" t="inlineStr">
        <is>
          <t>Taxable Bonds</t>
        </is>
      </c>
    </row>
    <row r="15">
      <c r="A15" s="3" t="inlineStr">
        <is>
          <t>Debt Securities, Available-for-sale [Line Items]</t>
        </is>
      </c>
    </row>
    <row r="16">
      <c r="A16" s="4" t="inlineStr">
        <is>
          <t>Amortized Cost</t>
        </is>
      </c>
      <c r="B16" s="6" t="n">
        <v>8182003</v>
      </c>
      <c r="C16" s="6" t="n">
        <v>5002036</v>
      </c>
    </row>
    <row r="17">
      <c r="A17" s="4" t="inlineStr">
        <is>
          <t>Unrealized Gain</t>
        </is>
      </c>
      <c r="B17" s="6" t="n">
        <v>286745</v>
      </c>
      <c r="C17" s="6" t="n">
        <v>120132</v>
      </c>
    </row>
    <row r="18">
      <c r="A18" s="4" t="inlineStr">
        <is>
          <t>Unrealized Loss</t>
        </is>
      </c>
      <c r="B18" s="6" t="n">
        <v>8324</v>
      </c>
      <c r="C18" s="6" t="n">
        <v>1443</v>
      </c>
    </row>
    <row r="19">
      <c r="A19" s="4" t="inlineStr">
        <is>
          <t>Fair Value</t>
        </is>
      </c>
      <c r="B19" s="6" t="n">
        <v>8460424</v>
      </c>
      <c r="C19" s="6" t="n">
        <v>5120725</v>
      </c>
    </row>
    <row r="20">
      <c r="A20" s="4" t="inlineStr">
        <is>
          <t>Restricted Investments</t>
        </is>
      </c>
    </row>
    <row r="21">
      <c r="A21" s="3" t="inlineStr">
        <is>
          <t>Debt Securities, Available-for-sale [Line Items]</t>
        </is>
      </c>
    </row>
    <row r="22">
      <c r="A22" s="4" t="inlineStr">
        <is>
          <t>Amortized Cost</t>
        </is>
      </c>
      <c r="B22" s="6" t="n">
        <v>167727</v>
      </c>
      <c r="C22" s="6" t="n">
        <v>169983</v>
      </c>
    </row>
    <row r="23">
      <c r="A23" s="4" t="inlineStr">
        <is>
          <t>Unrealized Gain</t>
        </is>
      </c>
      <c r="B23" s="6" t="n">
        <v>14383</v>
      </c>
      <c r="C23" s="6" t="n">
        <v>10101</v>
      </c>
    </row>
    <row r="24">
      <c r="A24" s="4" t="inlineStr">
        <is>
          <t>Unrealized Loss</t>
        </is>
      </c>
      <c r="B24" s="6" t="n">
        <v>0</v>
      </c>
      <c r="C24" s="6" t="n">
        <v>0</v>
      </c>
    </row>
    <row r="25">
      <c r="A25" s="4" t="inlineStr">
        <is>
          <t>Fair Value</t>
        </is>
      </c>
      <c r="B25" s="5" t="n">
        <v>182110</v>
      </c>
      <c r="C25" s="5" t="n">
        <v>1800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 for Sale Debt Securities by Expected Maturity (Details) - USD ($) $ in Thousands</t>
        </is>
      </c>
      <c r="B1" s="2" t="inlineStr">
        <is>
          <t>Dec. 26, 2020</t>
        </is>
      </c>
      <c r="C1" s="2" t="inlineStr">
        <is>
          <t>Dec. 28, 2019</t>
        </is>
      </c>
    </row>
    <row r="2">
      <c r="A2" s="3" t="inlineStr">
        <is>
          <t>Cost</t>
        </is>
      </c>
    </row>
    <row r="3">
      <c r="A3" s="4" t="inlineStr">
        <is>
          <t>Due in one year or less</t>
        </is>
      </c>
      <c r="B3" s="5" t="n">
        <v>677453</v>
      </c>
      <c r="C3" s="5" t="n">
        <v>437236</v>
      </c>
    </row>
    <row r="4">
      <c r="A4" s="4" t="inlineStr">
        <is>
          <t>Due after one year through five years</t>
        </is>
      </c>
      <c r="B4" s="6" t="n">
        <v>5330696</v>
      </c>
      <c r="C4" s="6" t="n">
        <v>3836333</v>
      </c>
    </row>
    <row r="5">
      <c r="A5" s="4" t="inlineStr">
        <is>
          <t>Due after five years through ten years</t>
        </is>
      </c>
      <c r="B5" s="6" t="n">
        <v>2886333</v>
      </c>
      <c r="C5" s="6" t="n">
        <v>1661143</v>
      </c>
    </row>
    <row r="6">
      <c r="A6" s="4" t="inlineStr">
        <is>
          <t>Due after ten years</t>
        </is>
      </c>
      <c r="B6" s="6" t="n">
        <v>3686</v>
      </c>
      <c r="C6" s="6" t="n">
        <v>5238</v>
      </c>
    </row>
    <row r="7">
      <c r="A7" s="4" t="inlineStr">
        <is>
          <t>Amortized Cost</t>
        </is>
      </c>
      <c r="B7" s="6" t="n">
        <v>8898168</v>
      </c>
      <c r="C7" s="6" t="n">
        <v>5939950</v>
      </c>
    </row>
    <row r="8">
      <c r="A8" s="3" t="inlineStr">
        <is>
          <t>Fair Value</t>
        </is>
      </c>
    </row>
    <row r="9">
      <c r="A9" s="4" t="inlineStr">
        <is>
          <t>Due in one year or less</t>
        </is>
      </c>
      <c r="B9" s="6" t="n">
        <v>682965</v>
      </c>
      <c r="C9" s="6" t="n">
        <v>438105</v>
      </c>
    </row>
    <row r="10">
      <c r="A10" s="4" t="inlineStr">
        <is>
          <t>Due after one year through five years</t>
        </is>
      </c>
      <c r="B10" s="6" t="n">
        <v>5533074</v>
      </c>
      <c r="C10" s="6" t="n">
        <v>3900904</v>
      </c>
    </row>
    <row r="11">
      <c r="A11" s="4" t="inlineStr">
        <is>
          <t>Due after five years through ten years</t>
        </is>
      </c>
      <c r="B11" s="6" t="n">
        <v>2978301</v>
      </c>
      <c r="C11" s="6" t="n">
        <v>1727594</v>
      </c>
    </row>
    <row r="12">
      <c r="A12" s="4" t="inlineStr">
        <is>
          <t>Due after ten years</t>
        </is>
      </c>
      <c r="B12" s="6" t="n">
        <v>3952</v>
      </c>
      <c r="C12" s="6" t="n">
        <v>5436</v>
      </c>
    </row>
    <row r="13">
      <c r="A13" s="4" t="inlineStr">
        <is>
          <t>Available-for-sale Securities, Debt Maturities, Fair Value</t>
        </is>
      </c>
      <c r="B13" s="5" t="n">
        <v>9198292</v>
      </c>
      <c r="C13" s="5" t="n">
        <v>60720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ily Impaired Available for Sale Debt Securities by Time Period Impaired (Details) - USD ($) $ in Thousands</t>
        </is>
      </c>
      <c r="B1" s="2" t="inlineStr">
        <is>
          <t>Dec. 26, 2020</t>
        </is>
      </c>
      <c r="C1" s="2" t="inlineStr">
        <is>
          <t>Dec. 28, 2019</t>
        </is>
      </c>
    </row>
    <row r="2">
      <c r="A2" s="3" t="inlineStr">
        <is>
          <t>Debt Securities, Available-for-sale [Line Items]</t>
        </is>
      </c>
    </row>
    <row r="3">
      <c r="A3" s="4" t="inlineStr">
        <is>
          <t>Continuous Unrealized Loss Position, Less than 12 Months</t>
        </is>
      </c>
      <c r="B3" s="5" t="n">
        <v>1161091</v>
      </c>
      <c r="C3" s="5" t="n">
        <v>621777</v>
      </c>
    </row>
    <row r="4">
      <c r="A4" s="4" t="inlineStr">
        <is>
          <t>Continuous Unrealized Loss Position, Less than 12 Months, Accumulated Loss</t>
        </is>
      </c>
      <c r="B4" s="6" t="n">
        <v>8034</v>
      </c>
      <c r="C4" s="6" t="n">
        <v>899</v>
      </c>
    </row>
    <row r="5">
      <c r="A5" s="4" t="inlineStr">
        <is>
          <t>Continuous Unrealized Loss Position, 12 Months or Longer</t>
        </is>
      </c>
      <c r="B5" s="6" t="n">
        <v>39622</v>
      </c>
      <c r="C5" s="6" t="n">
        <v>297617</v>
      </c>
    </row>
    <row r="6">
      <c r="A6" s="4" t="inlineStr">
        <is>
          <t>Continuous Unrealized Loss Position, 12 Months or Longer, Accumulated Loss</t>
        </is>
      </c>
      <c r="B6" s="6" t="n">
        <v>378</v>
      </c>
      <c r="C6" s="6" t="n">
        <v>674</v>
      </c>
    </row>
    <row r="7">
      <c r="A7" s="4" t="inlineStr">
        <is>
          <t>Debt Securities, Unrealized Loss Position</t>
        </is>
      </c>
      <c r="B7" s="6" t="n">
        <v>1200713</v>
      </c>
      <c r="C7" s="6" t="n">
        <v>919394</v>
      </c>
    </row>
    <row r="8">
      <c r="A8" s="4" t="inlineStr">
        <is>
          <t>Debt Securities, Unrealized Loss Position, Accumulated Loss</t>
        </is>
      </c>
      <c r="B8" s="6" t="n">
        <v>8412</v>
      </c>
      <c r="C8" s="6" t="n">
        <v>1573</v>
      </c>
    </row>
    <row r="9">
      <c r="A9" s="4" t="inlineStr">
        <is>
          <t>Tax exempt bonds</t>
        </is>
      </c>
    </row>
    <row r="10">
      <c r="A10" s="3" t="inlineStr">
        <is>
          <t>Debt Securities, Available-for-sale [Line Items]</t>
        </is>
      </c>
    </row>
    <row r="11">
      <c r="A11" s="4" t="inlineStr">
        <is>
          <t>Continuous Unrealized Loss Position, Less than 12 Months</t>
        </is>
      </c>
      <c r="B11" s="6" t="n">
        <v>3704</v>
      </c>
      <c r="C11" s="6" t="n">
        <v>48462</v>
      </c>
    </row>
    <row r="12">
      <c r="A12" s="4" t="inlineStr">
        <is>
          <t>Continuous Unrealized Loss Position, Less than 12 Months, Accumulated Loss</t>
        </is>
      </c>
      <c r="B12" s="6" t="n">
        <v>88</v>
      </c>
      <c r="C12" s="6" t="n">
        <v>11</v>
      </c>
    </row>
    <row r="13">
      <c r="A13" s="4" t="inlineStr">
        <is>
          <t>Continuous Unrealized Loss Position, 12 Months or Longer</t>
        </is>
      </c>
      <c r="B13" s="6" t="n">
        <v>0</v>
      </c>
      <c r="C13" s="6" t="n">
        <v>99976</v>
      </c>
    </row>
    <row r="14">
      <c r="A14" s="4" t="inlineStr">
        <is>
          <t>Continuous Unrealized Loss Position, 12 Months or Longer, Accumulated Loss</t>
        </is>
      </c>
      <c r="B14" s="6" t="n">
        <v>0</v>
      </c>
      <c r="C14" s="6" t="n">
        <v>119</v>
      </c>
    </row>
    <row r="15">
      <c r="A15" s="4" t="inlineStr">
        <is>
          <t>Debt Securities, Unrealized Loss Position</t>
        </is>
      </c>
      <c r="B15" s="6" t="n">
        <v>3704</v>
      </c>
      <c r="C15" s="6" t="n">
        <v>148438</v>
      </c>
    </row>
    <row r="16">
      <c r="A16" s="4" t="inlineStr">
        <is>
          <t>Debt Securities, Unrealized Loss Position, Accumulated Loss</t>
        </is>
      </c>
      <c r="B16" s="6" t="n">
        <v>88</v>
      </c>
      <c r="C16" s="6" t="n">
        <v>130</v>
      </c>
    </row>
    <row r="17">
      <c r="A17" s="4" t="inlineStr">
        <is>
          <t>Taxable Bonds</t>
        </is>
      </c>
    </row>
    <row r="18">
      <c r="A18" s="3" t="inlineStr">
        <is>
          <t>Debt Securities, Available-for-sale [Line Items]</t>
        </is>
      </c>
    </row>
    <row r="19">
      <c r="A19" s="4" t="inlineStr">
        <is>
          <t>Continuous Unrealized Loss Position, Less than 12 Months</t>
        </is>
      </c>
      <c r="B19" s="6" t="n">
        <v>1157387</v>
      </c>
      <c r="C19" s="6" t="n">
        <v>573315</v>
      </c>
    </row>
    <row r="20">
      <c r="A20" s="4" t="inlineStr">
        <is>
          <t>Continuous Unrealized Loss Position, Less than 12 Months, Accumulated Loss</t>
        </is>
      </c>
      <c r="B20" s="6" t="n">
        <v>7946</v>
      </c>
      <c r="C20" s="6" t="n">
        <v>888</v>
      </c>
    </row>
    <row r="21">
      <c r="A21" s="4" t="inlineStr">
        <is>
          <t>Continuous Unrealized Loss Position, 12 Months or Longer</t>
        </is>
      </c>
      <c r="B21" s="6" t="n">
        <v>39622</v>
      </c>
      <c r="C21" s="6" t="n">
        <v>197641</v>
      </c>
    </row>
    <row r="22">
      <c r="A22" s="4" t="inlineStr">
        <is>
          <t>Continuous Unrealized Loss Position, 12 Months or Longer, Accumulated Loss</t>
        </is>
      </c>
      <c r="B22" s="6" t="n">
        <v>378</v>
      </c>
      <c r="C22" s="6" t="n">
        <v>555</v>
      </c>
    </row>
    <row r="23">
      <c r="A23" s="4" t="inlineStr">
        <is>
          <t>Debt Securities, Unrealized Loss Position</t>
        </is>
      </c>
      <c r="B23" s="6" t="n">
        <v>1197009</v>
      </c>
      <c r="C23" s="6" t="n">
        <v>770956</v>
      </c>
    </row>
    <row r="24">
      <c r="A24" s="4" t="inlineStr">
        <is>
          <t>Debt Securities, Unrealized Loss Position, Accumulated Loss</t>
        </is>
      </c>
      <c r="B24" s="5" t="n">
        <v>8324</v>
      </c>
      <c r="C24" s="5" t="n">
        <v>14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26, 2020</t>
        </is>
      </c>
      <c r="C2" s="2" t="inlineStr">
        <is>
          <t>Dec. 28, 2019</t>
        </is>
      </c>
      <c r="D2" s="2" t="inlineStr">
        <is>
          <t>Dec. 29, 2018</t>
        </is>
      </c>
    </row>
    <row r="3">
      <c r="A3" s="3" t="inlineStr">
        <is>
          <t>Revenues:</t>
        </is>
      </c>
    </row>
    <row r="4">
      <c r="A4" s="4" t="inlineStr">
        <is>
          <t>Sales</t>
        </is>
      </c>
      <c r="B4" s="5" t="n">
        <v>44863507</v>
      </c>
      <c r="C4" s="5" t="n">
        <v>38116402</v>
      </c>
      <c r="D4" s="5" t="n">
        <v>36093907</v>
      </c>
    </row>
    <row r="5">
      <c r="A5" s="4" t="inlineStr">
        <is>
          <t>Other operating income</t>
        </is>
      </c>
      <c r="B5" s="6" t="n">
        <v>340452</v>
      </c>
      <c r="C5" s="6" t="n">
        <v>346351</v>
      </c>
      <c r="D5" s="6" t="n">
        <v>301811</v>
      </c>
    </row>
    <row r="6">
      <c r="A6" s="4" t="inlineStr">
        <is>
          <t>Total revenues</t>
        </is>
      </c>
      <c r="B6" s="6" t="n">
        <v>45203959</v>
      </c>
      <c r="C6" s="6" t="n">
        <v>38462753</v>
      </c>
      <c r="D6" s="6" t="n">
        <v>36395718</v>
      </c>
    </row>
    <row r="7">
      <c r="A7" s="3" t="inlineStr">
        <is>
          <t>Costs and expenses:</t>
        </is>
      </c>
    </row>
    <row r="8">
      <c r="A8" s="4" t="inlineStr">
        <is>
          <t>Cost of merchandise sold</t>
        </is>
      </c>
      <c r="B8" s="6" t="n">
        <v>32354606</v>
      </c>
      <c r="C8" s="6" t="n">
        <v>27740469</v>
      </c>
      <c r="D8" s="6" t="n">
        <v>26311391</v>
      </c>
    </row>
    <row r="9">
      <c r="A9" s="4" t="inlineStr">
        <is>
          <t>Operating and administrative expenses</t>
        </is>
      </c>
      <c r="B9" s="6" t="n">
        <v>8837380</v>
      </c>
      <c r="C9" s="6" t="n">
        <v>7833035</v>
      </c>
      <c r="D9" s="6" t="n">
        <v>7339924</v>
      </c>
    </row>
    <row r="10">
      <c r="A10" s="4" t="inlineStr">
        <is>
          <t>Total costs and expenses</t>
        </is>
      </c>
      <c r="B10" s="6" t="n">
        <v>41191986</v>
      </c>
      <c r="C10" s="6" t="n">
        <v>35573504</v>
      </c>
      <c r="D10" s="6" t="n">
        <v>33651315</v>
      </c>
    </row>
    <row r="11">
      <c r="A11" s="4" t="inlineStr">
        <is>
          <t>Operating profit</t>
        </is>
      </c>
      <c r="B11" s="6" t="n">
        <v>4011973</v>
      </c>
      <c r="C11" s="6" t="n">
        <v>2889249</v>
      </c>
      <c r="D11" s="6" t="n">
        <v>2744403</v>
      </c>
    </row>
    <row r="12">
      <c r="A12" s="4" t="inlineStr">
        <is>
          <t>Investment income</t>
        </is>
      </c>
      <c r="B12" s="6" t="n">
        <v>975006</v>
      </c>
      <c r="C12" s="6" t="n">
        <v>814372</v>
      </c>
      <c r="D12" s="6" t="n">
        <v>56699</v>
      </c>
    </row>
    <row r="13">
      <c r="A13" s="4" t="inlineStr">
        <is>
          <t>Other nonoperating income, net</t>
        </is>
      </c>
      <c r="B13" s="6" t="n">
        <v>49676</v>
      </c>
      <c r="C13" s="6" t="n">
        <v>82365</v>
      </c>
      <c r="D13" s="6" t="n">
        <v>119866</v>
      </c>
    </row>
    <row r="14">
      <c r="A14" s="4" t="inlineStr">
        <is>
          <t>Earnings before income tax expense</t>
        </is>
      </c>
      <c r="B14" s="6" t="n">
        <v>5036655</v>
      </c>
      <c r="C14" s="6" t="n">
        <v>3785986</v>
      </c>
      <c r="D14" s="6" t="n">
        <v>2920968</v>
      </c>
    </row>
    <row r="15">
      <c r="A15" s="4" t="inlineStr">
        <is>
          <t>Income tax expense</t>
        </is>
      </c>
      <c r="B15" s="6" t="n">
        <v>1064817</v>
      </c>
      <c r="C15" s="6" t="n">
        <v>780591</v>
      </c>
      <c r="D15" s="6" t="n">
        <v>539801</v>
      </c>
    </row>
    <row r="16">
      <c r="A16" s="4" t="inlineStr">
        <is>
          <t>Net earnings</t>
        </is>
      </c>
      <c r="B16" s="5" t="n">
        <v>3971838</v>
      </c>
      <c r="C16" s="5" t="n">
        <v>3005395</v>
      </c>
      <c r="D16" s="5" t="n">
        <v>2381167</v>
      </c>
    </row>
    <row r="17">
      <c r="A17" s="4" t="inlineStr">
        <is>
          <t>Weighted average shares outstanding</t>
        </is>
      </c>
      <c r="B17" s="6" t="n">
        <v>700587</v>
      </c>
      <c r="C17" s="6" t="n">
        <v>713535</v>
      </c>
      <c r="D17" s="6" t="n">
        <v>726407</v>
      </c>
    </row>
    <row r="18">
      <c r="A18" s="4" t="inlineStr">
        <is>
          <t>Earnings per share</t>
        </is>
      </c>
      <c r="B18" s="7" t="n">
        <v>5.67</v>
      </c>
      <c r="C18" s="7" t="n">
        <v>4.21</v>
      </c>
      <c r="D18" s="7" t="n">
        <v>3.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Investments Investments Allowance for Credit Losses (Details)</t>
        </is>
      </c>
      <c r="B1" s="2" t="inlineStr">
        <is>
          <t>Dec. 26, 2020USD ($)</t>
        </is>
      </c>
    </row>
    <row r="2">
      <c r="A2" s="3" t="inlineStr">
        <is>
          <t>Credit Loss [Abstract]</t>
        </is>
      </c>
    </row>
    <row r="3">
      <c r="A3" s="4" t="inlineStr">
        <is>
          <t>Debt Securities, Available-for-sale, Allowance for Credit Loss</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 Additional Information (Details) $ in Thousands</t>
        </is>
      </c>
      <c r="B1" s="2" t="inlineStr">
        <is>
          <t>Dec. 26, 2020USD ($)Securities</t>
        </is>
      </c>
      <c r="C1" s="2" t="inlineStr">
        <is>
          <t>Dec. 28, 2019USD ($)</t>
        </is>
      </c>
    </row>
    <row r="2">
      <c r="A2" s="3" t="inlineStr">
        <is>
          <t>Debt Securities, Available-for-sale [Line Items]</t>
        </is>
      </c>
    </row>
    <row r="3">
      <c r="A3" s="4" t="inlineStr">
        <is>
          <t>Number of AFS securities issues contributing to total unrealized loss | Securities</t>
        </is>
      </c>
      <c r="B3" s="6" t="n">
        <v>51</v>
      </c>
    </row>
    <row r="4">
      <c r="A4" s="4" t="inlineStr">
        <is>
          <t>Total, Unrealized Losses | $</t>
        </is>
      </c>
      <c r="B4" s="5" t="n">
        <v>8412</v>
      </c>
      <c r="C4" s="5" t="n">
        <v>1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Investments Investments Equity Securities (Details) - USD ($)</t>
        </is>
      </c>
      <c r="B1" s="2" t="inlineStr">
        <is>
          <t>Dec. 26, 2020</t>
        </is>
      </c>
      <c r="C1" s="2" t="inlineStr">
        <is>
          <t>Dec. 28, 2019</t>
        </is>
      </c>
    </row>
    <row r="2">
      <c r="A2" s="3" t="inlineStr">
        <is>
          <t>Debt Securities, Trading, and Equity Securities, FV-NI [Abstract]</t>
        </is>
      </c>
    </row>
    <row r="3">
      <c r="A3" s="4" t="inlineStr">
        <is>
          <t>Equity Securities</t>
        </is>
      </c>
      <c r="B3" s="5" t="n">
        <v>2089907000</v>
      </c>
      <c r="C3" s="5" t="n">
        <v>235434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Income (Details) - USD ($) $ in Thousands</t>
        </is>
      </c>
      <c r="B1" s="2" t="inlineStr">
        <is>
          <t>12 Months Ended</t>
        </is>
      </c>
    </row>
    <row r="2">
      <c r="B2" s="2" t="inlineStr">
        <is>
          <t>Dec. 26, 2020</t>
        </is>
      </c>
      <c r="C2" s="2" t="inlineStr">
        <is>
          <t>Dec. 28, 2019</t>
        </is>
      </c>
      <c r="D2" s="2" t="inlineStr">
        <is>
          <t>Dec. 29, 2018</t>
        </is>
      </c>
    </row>
    <row r="3">
      <c r="A3" s="3" t="inlineStr">
        <is>
          <t>Investment Income Debt and Equity Securities [Abstract]</t>
        </is>
      </c>
    </row>
    <row r="4">
      <c r="A4" s="4" t="inlineStr">
        <is>
          <t>Interest and dividend income</t>
        </is>
      </c>
      <c r="B4" s="5" t="n">
        <v>199435</v>
      </c>
      <c r="C4" s="5" t="n">
        <v>186748</v>
      </c>
      <c r="D4" s="5" t="n">
        <v>129953</v>
      </c>
    </row>
    <row r="5">
      <c r="A5" s="4" t="inlineStr">
        <is>
          <t>Net realized gain on investments</t>
        </is>
      </c>
      <c r="B5" s="6" t="n">
        <v>396584</v>
      </c>
      <c r="C5" s="6" t="n">
        <v>104905</v>
      </c>
      <c r="D5" s="6" t="n">
        <v>109547</v>
      </c>
    </row>
    <row r="6">
      <c r="A6" s="4" t="inlineStr">
        <is>
          <t>Investment Income Before Fair Value Adjustment</t>
        </is>
      </c>
      <c r="B6" s="6" t="n">
        <v>596019</v>
      </c>
      <c r="C6" s="6" t="n">
        <v>291653</v>
      </c>
      <c r="D6" s="6" t="n">
        <v>239500</v>
      </c>
    </row>
    <row r="7">
      <c r="A7" s="4" t="inlineStr">
        <is>
          <t>Fair value adjustment, due to net unrealized gain (loss), on equity securities held at end of year</t>
        </is>
      </c>
      <c r="B7" s="6" t="n">
        <v>554547</v>
      </c>
      <c r="C7" s="6" t="n">
        <v>472490</v>
      </c>
      <c r="D7" s="6" t="n">
        <v>-107466</v>
      </c>
    </row>
    <row r="8">
      <c r="A8" s="4" t="inlineStr">
        <is>
          <t>Net (gain) loss on sale of equity securities previously recognized through fair value adjustment</t>
        </is>
      </c>
      <c r="B8" s="6" t="n">
        <v>-175560</v>
      </c>
      <c r="C8" s="6" t="n">
        <v>50229</v>
      </c>
      <c r="D8" s="6" t="n">
        <v>-75335</v>
      </c>
    </row>
    <row r="9">
      <c r="A9" s="4" t="inlineStr">
        <is>
          <t>Investment Income</t>
        </is>
      </c>
      <c r="B9" s="5" t="n">
        <v>975006</v>
      </c>
      <c r="C9" s="5" t="n">
        <v>814372</v>
      </c>
      <c r="D9" s="5" t="n">
        <v>5669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Leases Finance Lease Right of Use Assets and Lease Liabilities (Details) - USD ($) $ in Thousands</t>
        </is>
      </c>
      <c r="B1" s="2" t="inlineStr">
        <is>
          <t>Dec. 26, 2020</t>
        </is>
      </c>
      <c r="C1" s="2" t="inlineStr">
        <is>
          <t>Dec. 28, 2019</t>
        </is>
      </c>
    </row>
    <row r="2">
      <c r="A2" s="3" t="inlineStr">
        <is>
          <t>Assets and Liabilities, Lessee [Abstract]</t>
        </is>
      </c>
    </row>
    <row r="3">
      <c r="A3" s="4" t="inlineStr">
        <is>
          <t>Finance Lease, Right-of-Use Asset</t>
        </is>
      </c>
      <c r="B3" s="5" t="n">
        <v>291556</v>
      </c>
      <c r="C3" s="5" t="n">
        <v>154217</v>
      </c>
    </row>
    <row r="4">
      <c r="A4" s="4" t="inlineStr">
        <is>
          <t>Finance Lease, Liability, Current</t>
        </is>
      </c>
      <c r="B4" s="6" t="n">
        <v>25254</v>
      </c>
      <c r="C4" s="6" t="n">
        <v>29480</v>
      </c>
    </row>
    <row r="5">
      <c r="A5" s="4" t="inlineStr">
        <is>
          <t>Finance Lease, Liability, Noncurrent</t>
        </is>
      </c>
      <c r="B5" s="5" t="n">
        <v>246411</v>
      </c>
      <c r="C5" s="5" t="n">
        <v>1048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ssee, Leases Lease Cost ASC 842 (Details) - USD ($) $ in Thousands</t>
        </is>
      </c>
      <c r="B1" s="2" t="inlineStr">
        <is>
          <t>12 Months Ended</t>
        </is>
      </c>
    </row>
    <row r="2">
      <c r="B2" s="2" t="inlineStr">
        <is>
          <t>Dec. 26, 2020</t>
        </is>
      </c>
      <c r="C2" s="2" t="inlineStr">
        <is>
          <t>Dec. 28, 2019</t>
        </is>
      </c>
    </row>
    <row r="3">
      <c r="A3" s="3" t="inlineStr">
        <is>
          <t>Lease, Cost [Abstract]</t>
        </is>
      </c>
    </row>
    <row r="4">
      <c r="A4" s="4" t="inlineStr">
        <is>
          <t>Operating lease expense</t>
        </is>
      </c>
      <c r="B4" s="5" t="n">
        <v>443063</v>
      </c>
      <c r="C4" s="5" t="n">
        <v>434555</v>
      </c>
    </row>
    <row r="5">
      <c r="A5" s="4" t="inlineStr">
        <is>
          <t>Finance Lease, Right-of-Use Asset, Amortization</t>
        </is>
      </c>
      <c r="B5" s="6" t="n">
        <v>9850</v>
      </c>
      <c r="C5" s="6" t="n">
        <v>8128</v>
      </c>
    </row>
    <row r="6">
      <c r="A6" s="4" t="inlineStr">
        <is>
          <t>Finance Lease, Interest Expense</t>
        </is>
      </c>
      <c r="B6" s="6" t="n">
        <v>4651</v>
      </c>
      <c r="C6" s="6" t="n">
        <v>3105</v>
      </c>
    </row>
    <row r="7">
      <c r="A7" s="4" t="inlineStr">
        <is>
          <t>Variable lease expense</t>
        </is>
      </c>
      <c r="B7" s="6" t="n">
        <v>159236</v>
      </c>
      <c r="C7" s="6" t="n">
        <v>147463</v>
      </c>
    </row>
    <row r="8">
      <c r="A8" s="4" t="inlineStr">
        <is>
          <t>Sublease rental income</t>
        </is>
      </c>
      <c r="B8" s="6" t="n">
        <v>-2819</v>
      </c>
      <c r="C8" s="6" t="n">
        <v>-2874</v>
      </c>
    </row>
    <row r="9">
      <c r="A9" s="4" t="inlineStr">
        <is>
          <t>Lease, Cost</t>
        </is>
      </c>
      <c r="B9" s="6" t="n">
        <v>613981</v>
      </c>
      <c r="C9" s="6" t="n">
        <v>590377</v>
      </c>
    </row>
    <row r="10">
      <c r="A10" s="3" t="inlineStr">
        <is>
          <t>Leases, Supplemental Cash Flow Information [Abstract]</t>
        </is>
      </c>
    </row>
    <row r="11">
      <c r="A11" s="4" t="inlineStr">
        <is>
          <t>Operating cash flows from rent paid for operating lease liabilities</t>
        </is>
      </c>
      <c r="B11" s="6" t="n">
        <v>436988</v>
      </c>
      <c r="C11" s="6" t="n">
        <v>422596</v>
      </c>
    </row>
    <row r="12">
      <c r="A12" s="4" t="inlineStr">
        <is>
          <t>Right-of-use assets obtained in exchange for new operating lease liabilities</t>
        </is>
      </c>
      <c r="B12" s="6" t="n">
        <v>364757</v>
      </c>
      <c r="C12" s="6" t="n">
        <v>463727</v>
      </c>
    </row>
    <row r="13">
      <c r="A13" s="4" t="inlineStr">
        <is>
          <t>Right-of-use assets obtained in exchange for new finance lease liabilities</t>
        </is>
      </c>
      <c r="B13" s="5" t="n">
        <v>174307</v>
      </c>
      <c r="C13" s="5" t="n">
        <v>65539</v>
      </c>
    </row>
    <row r="14">
      <c r="A14" s="3" t="inlineStr">
        <is>
          <t>Weighted Average Remaining Lease Term/Discount Rate [Abstract]</t>
        </is>
      </c>
    </row>
    <row r="15">
      <c r="A15" s="4" t="inlineStr">
        <is>
          <t>Operating Lease, Weighted Average Remaining Lease Term</t>
        </is>
      </c>
      <c r="B15" s="4" t="inlineStr">
        <is>
          <t>12 years</t>
        </is>
      </c>
      <c r="C15" s="4" t="inlineStr">
        <is>
          <t>12 years</t>
        </is>
      </c>
    </row>
    <row r="16">
      <c r="A16" s="4" t="inlineStr">
        <is>
          <t>Finance Lease, Weighted Average Remaining Lease Term</t>
        </is>
      </c>
      <c r="B16" s="4" t="inlineStr">
        <is>
          <t>19 years</t>
        </is>
      </c>
      <c r="C16" s="4" t="inlineStr">
        <is>
          <t>18 years</t>
        </is>
      </c>
    </row>
    <row r="17">
      <c r="A17" s="4" t="inlineStr">
        <is>
          <t>Operating Lease, Weighted Average Discount Rate, Percent</t>
        </is>
      </c>
      <c r="B17" s="4" t="inlineStr">
        <is>
          <t>3.40%</t>
        </is>
      </c>
      <c r="C17" s="4" t="inlineStr">
        <is>
          <t>3.50%</t>
        </is>
      </c>
    </row>
    <row r="18">
      <c r="A18" s="4" t="inlineStr">
        <is>
          <t>Finance Lease, Weighted Average Discount Rate, Percent</t>
        </is>
      </c>
      <c r="B18" s="4" t="inlineStr">
        <is>
          <t>3.30%</t>
        </is>
      </c>
      <c r="C18" s="4" t="inlineStr">
        <is>
          <t>3.9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ssee, Leases Maturities of Operating Lease Liabilities (Details) $ in Thousands</t>
        </is>
      </c>
      <c r="B1" s="2" t="inlineStr">
        <is>
          <t>Dec. 26, 2020USD ($)</t>
        </is>
      </c>
    </row>
    <row r="2">
      <c r="A2" s="3" t="inlineStr">
        <is>
          <t>Lessee, Operating Lease, Liability, Payment, Due [Abstract]</t>
        </is>
      </c>
    </row>
    <row r="3">
      <c r="A3" s="4" t="inlineStr">
        <is>
          <t>2021</t>
        </is>
      </c>
      <c r="B3" s="5" t="n">
        <v>438358</v>
      </c>
    </row>
    <row r="4">
      <c r="A4" s="4" t="inlineStr">
        <is>
          <t>2022</t>
        </is>
      </c>
      <c r="B4" s="6" t="n">
        <v>414464</v>
      </c>
    </row>
    <row r="5">
      <c r="A5" s="4" t="inlineStr">
        <is>
          <t>2023</t>
        </is>
      </c>
      <c r="B5" s="6" t="n">
        <v>372632</v>
      </c>
    </row>
    <row r="6">
      <c r="A6" s="4" t="inlineStr">
        <is>
          <t>2024</t>
        </is>
      </c>
      <c r="B6" s="6" t="n">
        <v>326523</v>
      </c>
    </row>
    <row r="7">
      <c r="A7" s="4" t="inlineStr">
        <is>
          <t>2025</t>
        </is>
      </c>
      <c r="B7" s="6" t="n">
        <v>275623</v>
      </c>
    </row>
    <row r="8">
      <c r="A8" s="4" t="inlineStr">
        <is>
          <t>Thereafter</t>
        </is>
      </c>
      <c r="B8" s="6" t="n">
        <v>1797109</v>
      </c>
    </row>
    <row r="9">
      <c r="A9" s="4" t="inlineStr">
        <is>
          <t>Total Payments Due</t>
        </is>
      </c>
      <c r="B9" s="6" t="n">
        <v>3624709</v>
      </c>
    </row>
    <row r="10">
      <c r="A10" s="4" t="inlineStr">
        <is>
          <t>Less: Imputed Interest</t>
        </is>
      </c>
      <c r="B10" s="6" t="n">
        <v>-690646</v>
      </c>
    </row>
    <row r="11">
      <c r="A11" s="4" t="inlineStr">
        <is>
          <t>Operating Lease Liability</t>
        </is>
      </c>
      <c r="B11" s="5" t="n">
        <v>2934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ssee, Leases Maturities of Finance Lease Liabilities (Details) $ in Thousands</t>
        </is>
      </c>
      <c r="B1" s="2" t="inlineStr">
        <is>
          <t>Dec. 26, 2020USD ($)</t>
        </is>
      </c>
    </row>
    <row r="2">
      <c r="A2" s="3" t="inlineStr">
        <is>
          <t>Finance Lease, Liability, Payment, Due [Abstract]</t>
        </is>
      </c>
    </row>
    <row r="3">
      <c r="A3" s="4" t="inlineStr">
        <is>
          <t>2021</t>
        </is>
      </c>
      <c r="B3" s="5" t="n">
        <v>32962</v>
      </c>
    </row>
    <row r="4">
      <c r="A4" s="4" t="inlineStr">
        <is>
          <t>2022</t>
        </is>
      </c>
      <c r="B4" s="6" t="n">
        <v>18163</v>
      </c>
    </row>
    <row r="5">
      <c r="A5" s="4" t="inlineStr">
        <is>
          <t>2023</t>
        </is>
      </c>
      <c r="B5" s="6" t="n">
        <v>32879</v>
      </c>
    </row>
    <row r="6">
      <c r="A6" s="4" t="inlineStr">
        <is>
          <t>2024</t>
        </is>
      </c>
      <c r="B6" s="6" t="n">
        <v>17194</v>
      </c>
    </row>
    <row r="7">
      <c r="A7" s="4" t="inlineStr">
        <is>
          <t>2025</t>
        </is>
      </c>
      <c r="B7" s="6" t="n">
        <v>17194</v>
      </c>
    </row>
    <row r="8">
      <c r="A8" s="4" t="inlineStr">
        <is>
          <t>Thereafter</t>
        </is>
      </c>
      <c r="B8" s="6" t="n">
        <v>233575</v>
      </c>
    </row>
    <row r="9">
      <c r="A9" s="4" t="inlineStr">
        <is>
          <t>Total Payments Due</t>
        </is>
      </c>
      <c r="B9" s="6" t="n">
        <v>351967</v>
      </c>
    </row>
    <row r="10">
      <c r="A10" s="4" t="inlineStr">
        <is>
          <t>Less: Imputed Interest</t>
        </is>
      </c>
      <c r="B10" s="6" t="n">
        <v>-80302</v>
      </c>
    </row>
    <row r="11">
      <c r="A11" s="4" t="inlineStr">
        <is>
          <t>Finance Lease Liability</t>
        </is>
      </c>
      <c r="B11" s="5" t="n">
        <v>2716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Lessee, Leases, Not Yet Commenced (Details)</t>
        </is>
      </c>
      <c r="B1" s="2" t="inlineStr">
        <is>
          <t>12 Months Ended</t>
        </is>
      </c>
    </row>
    <row r="2">
      <c r="B2" s="2" t="inlineStr">
        <is>
          <t>Dec. 26, 2020USD ($)</t>
        </is>
      </c>
    </row>
    <row r="3">
      <c r="A3" s="3" t="inlineStr">
        <is>
          <t>Lessee, Lease, Description [Line Items]</t>
        </is>
      </c>
    </row>
    <row r="4">
      <c r="A4" s="4" t="inlineStr">
        <is>
          <t>Lessee, Operating Lease, Lease Not yet Commenced, Term of Contract</t>
        </is>
      </c>
      <c r="B4" s="4" t="inlineStr">
        <is>
          <t>20 years</t>
        </is>
      </c>
    </row>
    <row r="5">
      <c r="A5" s="4" t="inlineStr">
        <is>
          <t>Operating Lease, Lease Not Yet Commenced, Expense</t>
        </is>
      </c>
      <c r="B5" s="5" t="n">
        <v>35949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Lessee, Leases Rental Expense ASC 840 (Details) $ in Thousands</t>
        </is>
      </c>
      <c r="B1" s="2" t="inlineStr">
        <is>
          <t>12 Months Ended</t>
        </is>
      </c>
    </row>
    <row r="2">
      <c r="B2" s="2" t="inlineStr">
        <is>
          <t>Dec. 29, 2018USD ($)</t>
        </is>
      </c>
    </row>
    <row r="3">
      <c r="A3" s="3" t="inlineStr">
        <is>
          <t>Operating Leases, Rental Expense ASC 840 [Abstract]</t>
        </is>
      </c>
    </row>
    <row r="4">
      <c r="A4" s="4" t="inlineStr">
        <is>
          <t>Minimum rentals</t>
        </is>
      </c>
      <c r="B4" s="5" t="n">
        <v>449138</v>
      </c>
    </row>
    <row r="5">
      <c r="A5" s="4" t="inlineStr">
        <is>
          <t>Contingent rentals</t>
        </is>
      </c>
      <c r="B5" s="6" t="n">
        <v>133382</v>
      </c>
    </row>
    <row r="6">
      <c r="A6" s="4" t="inlineStr">
        <is>
          <t>Sublease rental income</t>
        </is>
      </c>
      <c r="B6" s="6" t="n">
        <v>-4339</v>
      </c>
    </row>
    <row r="7">
      <c r="A7" s="4" t="inlineStr">
        <is>
          <t>Operating Leases Rent Expense, Net</t>
        </is>
      </c>
      <c r="B7" s="5" t="n">
        <v>5781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Earning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Statement of Comprehensive Income [Abstract]</t>
        </is>
      </c>
    </row>
    <row r="4">
      <c r="A4" s="4" t="inlineStr">
        <is>
          <t>Net earnings</t>
        </is>
      </c>
      <c r="B4" s="5" t="n">
        <v>1019864</v>
      </c>
      <c r="C4" s="5" t="n">
        <v>917584</v>
      </c>
      <c r="D4" s="5" t="n">
        <v>1367055</v>
      </c>
      <c r="E4" s="5" t="n">
        <v>667335</v>
      </c>
      <c r="F4" s="5" t="n">
        <v>789341</v>
      </c>
      <c r="G4" s="5" t="n">
        <v>574026</v>
      </c>
      <c r="H4" s="5" t="n">
        <v>661057</v>
      </c>
      <c r="I4" s="5" t="n">
        <v>980971</v>
      </c>
      <c r="J4" s="5" t="n">
        <v>3971838</v>
      </c>
      <c r="K4" s="5" t="n">
        <v>3005395</v>
      </c>
      <c r="L4" s="5" t="n">
        <v>2381167</v>
      </c>
    </row>
    <row r="5">
      <c r="A5" s="3" t="inlineStr">
        <is>
          <t>Other comprehensive earnings:</t>
        </is>
      </c>
    </row>
    <row r="6">
      <c r="A6" s="4" t="inlineStr">
        <is>
          <t>Unrealized gain (loss) on debt securities net of income taxes of $47,253, $50,504 and $(6,521) in 2020, 2019 and 2018, respectively.</t>
        </is>
      </c>
      <c r="J6" s="6" t="n">
        <v>138989</v>
      </c>
      <c r="K6" s="6" t="n">
        <v>148141</v>
      </c>
      <c r="L6" s="6" t="n">
        <v>-19126</v>
      </c>
    </row>
    <row r="7">
      <c r="A7" s="4" t="inlineStr">
        <is>
          <t>Reclassification adjustment for net realized (gain) loss on debt securities net of income taxes of $(4,616), $(205) and $118 in 2020, 2019 and 2018, respectively.</t>
        </is>
      </c>
      <c r="J7" s="6" t="n">
        <v>-13591</v>
      </c>
      <c r="K7" s="6" t="n">
        <v>-602</v>
      </c>
      <c r="L7" s="6" t="n">
        <v>346</v>
      </c>
    </row>
    <row r="8">
      <c r="A8" s="4" t="inlineStr">
        <is>
          <t>Adjustment to postretirement benefit obligation net of income taxes of $(1,955), $(3,576) and $2,963 in 2020, 2019 and 2018, respectively.</t>
        </is>
      </c>
      <c r="J8" s="6" t="n">
        <v>-5736</v>
      </c>
      <c r="K8" s="6" t="n">
        <v>-10488</v>
      </c>
      <c r="L8" s="6" t="n">
        <v>8692</v>
      </c>
    </row>
    <row r="9">
      <c r="A9" s="4" t="inlineStr">
        <is>
          <t>Comprehensive earnings</t>
        </is>
      </c>
      <c r="J9" s="5" t="n">
        <v>4091500</v>
      </c>
      <c r="K9" s="5" t="n">
        <v>3142446</v>
      </c>
      <c r="L9" s="5" t="n">
        <v>2371079</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ssor, Operating Leases, Lease Income ASC 842 (Details) - USD ($)</t>
        </is>
      </c>
      <c r="B1" s="2" t="inlineStr">
        <is>
          <t>12 Months Ended</t>
        </is>
      </c>
    </row>
    <row r="2">
      <c r="B2" s="2" t="inlineStr">
        <is>
          <t>Dec. 26, 2020</t>
        </is>
      </c>
      <c r="C2" s="2" t="inlineStr">
        <is>
          <t>Dec. 28, 2019</t>
        </is>
      </c>
    </row>
    <row r="3">
      <c r="A3" s="3" t="inlineStr">
        <is>
          <t>Operating Lease, Lease Income [Abstract]</t>
        </is>
      </c>
    </row>
    <row r="4">
      <c r="A4" s="4" t="inlineStr">
        <is>
          <t>Operating Lease, Lease Income</t>
        </is>
      </c>
      <c r="B4" s="5" t="n">
        <v>172309000</v>
      </c>
      <c r="C4" s="5" t="n">
        <v>19078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Lessor, Operating Leases, Lease Income ASC 840 (Details)</t>
        </is>
      </c>
      <c r="B1" s="2" t="inlineStr">
        <is>
          <t>12 Months Ended</t>
        </is>
      </c>
    </row>
    <row r="2">
      <c r="B2" s="2" t="inlineStr">
        <is>
          <t>Dec. 29, 2018USD ($)</t>
        </is>
      </c>
    </row>
    <row r="3">
      <c r="A3" s="3" t="inlineStr">
        <is>
          <t>Operating Lease, Lease Income [Abstract]</t>
        </is>
      </c>
    </row>
    <row r="4">
      <c r="A4" s="4" t="inlineStr">
        <is>
          <t>Operating Leases, Income Statement, Lease Revenue</t>
        </is>
      </c>
      <c r="B4" s="5" t="n">
        <v>183963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ssor, Operating Leases, Lease Income ASC 842 (Details) - USD ($)</t>
        </is>
      </c>
      <c r="B1" s="2" t="inlineStr">
        <is>
          <t>12 Months Ended</t>
        </is>
      </c>
    </row>
    <row r="2">
      <c r="B2" s="2" t="inlineStr">
        <is>
          <t>Dec. 26, 2020</t>
        </is>
      </c>
      <c r="C2" s="2" t="inlineStr">
        <is>
          <t>Dec. 28, 2019</t>
        </is>
      </c>
    </row>
    <row r="3">
      <c r="A3" s="3" t="inlineStr">
        <is>
          <t>Operating Lease, Lease Income [Abstract]</t>
        </is>
      </c>
    </row>
    <row r="4">
      <c r="A4" s="4" t="inlineStr">
        <is>
          <t>Lease Income</t>
        </is>
      </c>
      <c r="B4" s="5" t="n">
        <v>133512000</v>
      </c>
      <c r="C4" s="5" t="n">
        <v>149313000</v>
      </c>
    </row>
    <row r="5">
      <c r="A5" s="4" t="inlineStr">
        <is>
          <t>Variable Lease Income</t>
        </is>
      </c>
      <c r="B5" s="6" t="n">
        <v>38797000</v>
      </c>
      <c r="C5" s="6" t="n">
        <v>41472000</v>
      </c>
    </row>
    <row r="6">
      <c r="A6" s="4" t="inlineStr">
        <is>
          <t>Operating Lease Income</t>
        </is>
      </c>
      <c r="B6" s="5" t="n">
        <v>172309000</v>
      </c>
      <c r="C6" s="5" t="n">
        <v>19078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ssor, Fixed Lease Payments to be Received (Details) $ in Thousands</t>
        </is>
      </c>
      <c r="B1" s="2" t="inlineStr">
        <is>
          <t>Dec. 26, 2020USD ($)</t>
        </is>
      </c>
    </row>
    <row r="2">
      <c r="A2" s="3" t="inlineStr">
        <is>
          <t>Lessor, Operating Lease, Payments, Fiscal Year Maturity [Abstract]</t>
        </is>
      </c>
    </row>
    <row r="3">
      <c r="A3" s="4" t="inlineStr">
        <is>
          <t>2021</t>
        </is>
      </c>
      <c r="B3" s="5" t="n">
        <v>149716</v>
      </c>
    </row>
    <row r="4">
      <c r="A4" s="4" t="inlineStr">
        <is>
          <t>2022</t>
        </is>
      </c>
      <c r="B4" s="6" t="n">
        <v>122580</v>
      </c>
    </row>
    <row r="5">
      <c r="A5" s="4" t="inlineStr">
        <is>
          <t>2023</t>
        </is>
      </c>
      <c r="B5" s="6" t="n">
        <v>97354</v>
      </c>
    </row>
    <row r="6">
      <c r="A6" s="4" t="inlineStr">
        <is>
          <t>2024</t>
        </is>
      </c>
      <c r="B6" s="6" t="n">
        <v>69995</v>
      </c>
    </row>
    <row r="7">
      <c r="A7" s="4" t="inlineStr">
        <is>
          <t>2025</t>
        </is>
      </c>
      <c r="B7" s="6" t="n">
        <v>44908</v>
      </c>
    </row>
    <row r="8">
      <c r="A8" s="4" t="inlineStr">
        <is>
          <t>Thereafter</t>
        </is>
      </c>
      <c r="B8" s="6" t="n">
        <v>159256</v>
      </c>
    </row>
    <row r="9">
      <c r="A9" s="4" t="inlineStr">
        <is>
          <t>Total</t>
        </is>
      </c>
      <c r="B9" s="5" t="n">
        <v>6438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ion of Joint Ventures and Long-Term Debt Joint Ventures - Additional Information (Details) - USD ($)</t>
        </is>
      </c>
      <c r="B1" s="2" t="inlineStr">
        <is>
          <t>Dec. 26, 2020</t>
        </is>
      </c>
      <c r="C1" s="2" t="inlineStr">
        <is>
          <t>Dec. 28, 2019</t>
        </is>
      </c>
    </row>
    <row r="2">
      <c r="A2" s="3" t="inlineStr">
        <is>
          <t>Variable Interest Entity [Line Items]</t>
        </is>
      </c>
    </row>
    <row r="3">
      <c r="A3" s="4" t="inlineStr">
        <is>
          <t>Assets</t>
        </is>
      </c>
      <c r="B3" s="5" t="n">
        <v>28094077000</v>
      </c>
      <c r="C3" s="5" t="n">
        <v>24507120000</v>
      </c>
    </row>
    <row r="4">
      <c r="A4" s="4" t="inlineStr">
        <is>
          <t>Liabilities</t>
        </is>
      </c>
      <c r="B4" s="6" t="n">
        <v>8808213000</v>
      </c>
      <c r="C4" s="6" t="n">
        <v>7605776000</v>
      </c>
    </row>
    <row r="5">
      <c r="A5" s="4" t="inlineStr">
        <is>
          <t>Variable Interest Entity, Primary Beneficiary [Member]</t>
        </is>
      </c>
    </row>
    <row r="6">
      <c r="A6" s="3" t="inlineStr">
        <is>
          <t>Variable Interest Entity [Line Items]</t>
        </is>
      </c>
    </row>
    <row r="7">
      <c r="A7" s="4" t="inlineStr">
        <is>
          <t>Assets</t>
        </is>
      </c>
      <c r="B7" s="6" t="n">
        <v>199230000</v>
      </c>
      <c r="C7" s="6" t="n">
        <v>154659000</v>
      </c>
    </row>
    <row r="8">
      <c r="A8" s="4" t="inlineStr">
        <is>
          <t>Liabilities</t>
        </is>
      </c>
      <c r="B8" s="5" t="n">
        <v>77565000</v>
      </c>
      <c r="C8" s="5" t="n">
        <v>7847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ion of Joint Ventures and Long-Term Debt Long Term Debt Assumptions, Maturities and Interest Rates (Details) - USD ($)</t>
        </is>
      </c>
      <c r="B1" s="2" t="inlineStr">
        <is>
          <t>12 Months Ended</t>
        </is>
      </c>
    </row>
    <row r="2">
      <c r="B2" s="2" t="inlineStr">
        <is>
          <t>Dec. 26, 2020</t>
        </is>
      </c>
      <c r="C2" s="2" t="inlineStr">
        <is>
          <t>Dec. 28, 2019</t>
        </is>
      </c>
    </row>
    <row r="3">
      <c r="A3" s="3" t="inlineStr">
        <is>
          <t>Debt Instrument [Line Items]</t>
        </is>
      </c>
    </row>
    <row r="4">
      <c r="A4" s="4" t="inlineStr">
        <is>
          <t>Loans Assumed</t>
        </is>
      </c>
      <c r="B4" s="5" t="n">
        <v>0</v>
      </c>
      <c r="C4" s="5" t="n">
        <v>0</v>
      </c>
    </row>
    <row r="5">
      <c r="A5" s="4" t="inlineStr">
        <is>
          <t>JV Loans [Member] | Minimum [Member]</t>
        </is>
      </c>
    </row>
    <row r="6">
      <c r="A6" s="3" t="inlineStr">
        <is>
          <t>Debt Instrument [Line Items]</t>
        </is>
      </c>
    </row>
    <row r="7">
      <c r="A7" s="4" t="inlineStr">
        <is>
          <t>Debt Instrument, Basis Spread on Variable Rate</t>
        </is>
      </c>
      <c r="B7" s="4" t="inlineStr">
        <is>
          <t>1.75%</t>
        </is>
      </c>
    </row>
    <row r="8">
      <c r="A8" s="4" t="inlineStr">
        <is>
          <t>Debt Instrument Maturity Month And Year</t>
        </is>
      </c>
      <c r="B8" s="4" t="inlineStr">
        <is>
          <t>January 2021</t>
        </is>
      </c>
    </row>
    <row r="9">
      <c r="A9" s="4" t="inlineStr">
        <is>
          <t>JV Loans [Member] | Maximum [Member]</t>
        </is>
      </c>
    </row>
    <row r="10">
      <c r="A10" s="3" t="inlineStr">
        <is>
          <t>Debt Instrument [Line Items]</t>
        </is>
      </c>
    </row>
    <row r="11">
      <c r="A11" s="4" t="inlineStr">
        <is>
          <t>Debt Instrument, Basis Spread on Variable Rate</t>
        </is>
      </c>
      <c r="B11" s="4" t="inlineStr">
        <is>
          <t>2.50%</t>
        </is>
      </c>
    </row>
    <row r="12">
      <c r="A12" s="4" t="inlineStr">
        <is>
          <t>Debt Instrument Maturity Month And Year</t>
        </is>
      </c>
      <c r="B12" s="4" t="inlineStr">
        <is>
          <t>April 2027</t>
        </is>
      </c>
    </row>
    <row r="13">
      <c r="A13" s="4" t="inlineStr">
        <is>
          <t>Shopping Center Loans [Member] | Minimum [Member]</t>
        </is>
      </c>
    </row>
    <row r="14">
      <c r="A14" s="3" t="inlineStr">
        <is>
          <t>Debt Instrument [Line Items]</t>
        </is>
      </c>
    </row>
    <row r="15">
      <c r="A15" s="4" t="inlineStr">
        <is>
          <t>Debt Instrument, Interest Rate, Stated Percentage</t>
        </is>
      </c>
      <c r="B15" s="4" t="inlineStr">
        <is>
          <t>3.70%</t>
        </is>
      </c>
    </row>
    <row r="16">
      <c r="A16" s="4" t="inlineStr">
        <is>
          <t>Debt Instrument Maturity Month And Year</t>
        </is>
      </c>
      <c r="B16" s="4" t="inlineStr">
        <is>
          <t>April 2021</t>
        </is>
      </c>
    </row>
    <row r="17">
      <c r="A17" s="4" t="inlineStr">
        <is>
          <t>Shopping Center Loans [Member] | Maximum [Member]</t>
        </is>
      </c>
    </row>
    <row r="18">
      <c r="A18" s="3" t="inlineStr">
        <is>
          <t>Debt Instrument [Line Items]</t>
        </is>
      </c>
    </row>
    <row r="19">
      <c r="A19" s="4" t="inlineStr">
        <is>
          <t>Debt Instrument, Interest Rate, Stated Percentage</t>
        </is>
      </c>
      <c r="B19" s="4" t="inlineStr">
        <is>
          <t>7.50%</t>
        </is>
      </c>
    </row>
    <row r="20">
      <c r="A20" s="4" t="inlineStr">
        <is>
          <t>Debt Instrument Maturity Month And Year</t>
        </is>
      </c>
      <c r="B20" s="4" t="inlineStr">
        <is>
          <t>January 2027</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ggregate Annual Maturities and Scheduled Payments of Long-Term Debt (Detail) $ in Thousands</t>
        </is>
      </c>
      <c r="B1" s="2" t="inlineStr">
        <is>
          <t>Dec. 26, 2020USD ($)</t>
        </is>
      </c>
    </row>
    <row r="2">
      <c r="A2" s="3" t="inlineStr">
        <is>
          <t>Long-term Debt, Fiscal Year Maturity [Abstract]</t>
        </is>
      </c>
    </row>
    <row r="3">
      <c r="A3" s="4" t="inlineStr">
        <is>
          <t>2021</t>
        </is>
      </c>
      <c r="B3" s="5" t="n">
        <v>36392</v>
      </c>
    </row>
    <row r="4">
      <c r="A4" s="4" t="inlineStr">
        <is>
          <t>2022</t>
        </is>
      </c>
      <c r="B4" s="6" t="n">
        <v>25238</v>
      </c>
    </row>
    <row r="5">
      <c r="A5" s="4" t="inlineStr">
        <is>
          <t>2023</t>
        </is>
      </c>
      <c r="B5" s="6" t="n">
        <v>38694</v>
      </c>
    </row>
    <row r="6">
      <c r="A6" s="4" t="inlineStr">
        <is>
          <t>2024</t>
        </is>
      </c>
      <c r="B6" s="6" t="n">
        <v>32165</v>
      </c>
    </row>
    <row r="7">
      <c r="A7" s="4" t="inlineStr">
        <is>
          <t>2025</t>
        </is>
      </c>
      <c r="B7" s="6" t="n">
        <v>400</v>
      </c>
    </row>
    <row r="8">
      <c r="A8" s="4" t="inlineStr">
        <is>
          <t>Thereafter</t>
        </is>
      </c>
      <c r="B8" s="6" t="n">
        <v>27338</v>
      </c>
    </row>
    <row r="9">
      <c r="A9" s="4" t="inlineStr">
        <is>
          <t>Long-term Debt, Total</t>
        </is>
      </c>
      <c r="B9" s="5" t="n">
        <v>160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Retirement Plans - Additional Information (Detail) - USD ($)</t>
        </is>
      </c>
      <c r="B1" s="2" t="inlineStr">
        <is>
          <t>12 Months Ended</t>
        </is>
      </c>
    </row>
    <row r="2">
      <c r="B2" s="2" t="inlineStr">
        <is>
          <t>Dec. 26, 2020</t>
        </is>
      </c>
      <c r="C2" s="2" t="inlineStr">
        <is>
          <t>Dec. 28, 2019</t>
        </is>
      </c>
      <c r="D2" s="2" t="inlineStr">
        <is>
          <t>Dec. 29, 2018</t>
        </is>
      </c>
    </row>
    <row r="3">
      <c r="A3" s="3" t="inlineStr">
        <is>
          <t>Retirement Benefits [Abstract]</t>
        </is>
      </c>
    </row>
    <row r="4">
      <c r="A4" s="4" t="inlineStr">
        <is>
          <t>Compensation expense (ESOP)</t>
        </is>
      </c>
      <c r="B4" s="5" t="n">
        <v>417800000</v>
      </c>
      <c r="C4" s="5" t="n">
        <v>370778000</v>
      </c>
      <c r="D4" s="5" t="n">
        <v>337712000</v>
      </c>
    </row>
    <row r="5">
      <c r="A5" s="4" t="inlineStr">
        <is>
          <t>Distributed shares subject to put option, fair value</t>
        </is>
      </c>
      <c r="B5" s="6" t="n">
        <v>444801000</v>
      </c>
      <c r="C5" s="6" t="n">
        <v>287328000</v>
      </c>
    </row>
    <row r="6">
      <c r="A6" s="4" t="inlineStr">
        <is>
          <t>ESOP, shares cost</t>
        </is>
      </c>
      <c r="B6" s="6" t="n">
        <v>3039748000</v>
      </c>
      <c r="C6" s="6" t="n">
        <v>2971902000</v>
      </c>
    </row>
    <row r="7">
      <c r="A7" s="4" t="inlineStr">
        <is>
          <t>Common stock related to ESOP</t>
        </is>
      </c>
      <c r="B7" s="6" t="n">
        <v>3484549000</v>
      </c>
      <c r="C7" s="6" t="n">
        <v>3259230000</v>
      </c>
    </row>
    <row r="8">
      <c r="A8" s="4" t="inlineStr">
        <is>
          <t>ESOP shares, fair value</t>
        </is>
      </c>
      <c r="B8" s="5" t="n">
        <v>9976034000</v>
      </c>
      <c r="C8" s="5" t="n">
        <v>8585189000</v>
      </c>
    </row>
    <row r="9">
      <c r="A9" s="4" t="inlineStr">
        <is>
          <t>Maximum contribution percentage of employees' eligible annual compensation</t>
        </is>
      </c>
      <c r="B9" s="4" t="inlineStr">
        <is>
          <t>30.00%</t>
        </is>
      </c>
    </row>
    <row r="10">
      <c r="A10" s="4" t="inlineStr">
        <is>
          <t>Percentage of company match approved for eligible contributions</t>
        </is>
      </c>
      <c r="B10" s="4" t="inlineStr">
        <is>
          <t>50.00%</t>
        </is>
      </c>
      <c r="C10" s="4" t="inlineStr">
        <is>
          <t>50.00%</t>
        </is>
      </c>
      <c r="D10" s="4" t="inlineStr">
        <is>
          <t>50.00%</t>
        </is>
      </c>
    </row>
    <row r="11">
      <c r="A11" s="4" t="inlineStr">
        <is>
          <t>Percentage of eligible wages for matching contributions</t>
        </is>
      </c>
      <c r="B11" s="4" t="inlineStr">
        <is>
          <t>3.00%</t>
        </is>
      </c>
      <c r="C11" s="4" t="inlineStr">
        <is>
          <t>3.00%</t>
        </is>
      </c>
      <c r="D11" s="4" t="inlineStr">
        <is>
          <t>3.00%</t>
        </is>
      </c>
    </row>
    <row r="12">
      <c r="A12" s="4" t="inlineStr">
        <is>
          <t>Maximum amount match per employee</t>
        </is>
      </c>
      <c r="B12" s="5" t="n">
        <v>750</v>
      </c>
      <c r="C12" s="5" t="n">
        <v>750</v>
      </c>
      <c r="D12" s="5" t="n">
        <v>750</v>
      </c>
    </row>
    <row r="13">
      <c r="A13" s="4" t="inlineStr">
        <is>
          <t>Compensation Expense (401(k))</t>
        </is>
      </c>
      <c r="B13" s="5" t="n">
        <v>39858000</v>
      </c>
      <c r="C13" s="5" t="n">
        <v>38112000</v>
      </c>
      <c r="D13" s="5" t="n">
        <v>3498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otal Income Taxes (Detail) - USD ($)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Earnings</t>
        </is>
      </c>
      <c r="B4" s="5" t="n">
        <v>1064817</v>
      </c>
      <c r="C4" s="5" t="n">
        <v>780591</v>
      </c>
      <c r="D4" s="5" t="n">
        <v>539801</v>
      </c>
    </row>
    <row r="5">
      <c r="A5" s="4" t="inlineStr">
        <is>
          <t>Other comprehensive earnings (losses)</t>
        </is>
      </c>
      <c r="B5" s="6" t="n">
        <v>40682</v>
      </c>
      <c r="C5" s="6" t="n">
        <v>46723</v>
      </c>
      <c r="D5" s="6" t="n">
        <v>-3440</v>
      </c>
    </row>
    <row r="6">
      <c r="A6" s="4" t="inlineStr">
        <is>
          <t>Income tax expense</t>
        </is>
      </c>
      <c r="B6" s="5" t="n">
        <v>1105499</v>
      </c>
      <c r="C6" s="5" t="n">
        <v>827314</v>
      </c>
      <c r="D6" s="5" t="n">
        <v>5363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vision for Income Taxes (Detail) - USD ($) $ in Thousands</t>
        </is>
      </c>
      <c r="B1" s="2" t="inlineStr">
        <is>
          <t>12 Months Ended</t>
        </is>
      </c>
    </row>
    <row r="2">
      <c r="B2" s="2" t="inlineStr">
        <is>
          <t>Dec. 26, 2020</t>
        </is>
      </c>
      <c r="C2" s="2" t="inlineStr">
        <is>
          <t>Dec. 28, 2019</t>
        </is>
      </c>
      <c r="D2" s="2" t="inlineStr">
        <is>
          <t>Dec. 29, 2018</t>
        </is>
      </c>
    </row>
    <row r="3">
      <c r="A3" s="3" t="inlineStr">
        <is>
          <t>Current</t>
        </is>
      </c>
    </row>
    <row r="4">
      <c r="A4" s="4" t="inlineStr">
        <is>
          <t>Federal</t>
        </is>
      </c>
      <c r="B4" s="5" t="n">
        <v>871187</v>
      </c>
      <c r="C4" s="5" t="n">
        <v>504047</v>
      </c>
      <c r="D4" s="5" t="n">
        <v>413735</v>
      </c>
    </row>
    <row r="5">
      <c r="A5" s="4" t="inlineStr">
        <is>
          <t>State</t>
        </is>
      </c>
      <c r="B5" s="6" t="n">
        <v>144074</v>
      </c>
      <c r="C5" s="6" t="n">
        <v>61540</v>
      </c>
      <c r="D5" s="6" t="n">
        <v>62821</v>
      </c>
    </row>
    <row r="6">
      <c r="A6" s="4" t="inlineStr">
        <is>
          <t>Current income tax expense</t>
        </is>
      </c>
      <c r="B6" s="6" t="n">
        <v>1015261</v>
      </c>
      <c r="C6" s="6" t="n">
        <v>565587</v>
      </c>
      <c r="D6" s="6" t="n">
        <v>476556</v>
      </c>
    </row>
    <row r="7">
      <c r="A7" s="3" t="inlineStr">
        <is>
          <t>Deferred</t>
        </is>
      </c>
    </row>
    <row r="8">
      <c r="A8" s="4" t="inlineStr">
        <is>
          <t>Federal</t>
        </is>
      </c>
      <c r="B8" s="6" t="n">
        <v>56382</v>
      </c>
      <c r="C8" s="6" t="n">
        <v>171422</v>
      </c>
      <c r="D8" s="6" t="n">
        <v>59377</v>
      </c>
    </row>
    <row r="9">
      <c r="A9" s="4" t="inlineStr">
        <is>
          <t>State</t>
        </is>
      </c>
      <c r="B9" s="6" t="n">
        <v>-6826</v>
      </c>
      <c r="C9" s="6" t="n">
        <v>43582</v>
      </c>
      <c r="D9" s="6" t="n">
        <v>3868</v>
      </c>
    </row>
    <row r="10">
      <c r="A10" s="4" t="inlineStr">
        <is>
          <t>Deferred income taxes</t>
        </is>
      </c>
      <c r="B10" s="6" t="n">
        <v>49556</v>
      </c>
      <c r="C10" s="6" t="n">
        <v>215004</v>
      </c>
      <c r="D10" s="6" t="n">
        <v>63245</v>
      </c>
    </row>
    <row r="11">
      <c r="A11" s="4" t="inlineStr">
        <is>
          <t>Federal</t>
        </is>
      </c>
      <c r="B11" s="6" t="n">
        <v>927569</v>
      </c>
      <c r="C11" s="6" t="n">
        <v>675469</v>
      </c>
      <c r="D11" s="6" t="n">
        <v>473112</v>
      </c>
    </row>
    <row r="12">
      <c r="A12" s="4" t="inlineStr">
        <is>
          <t>State</t>
        </is>
      </c>
      <c r="B12" s="6" t="n">
        <v>137248</v>
      </c>
      <c r="C12" s="6" t="n">
        <v>105122</v>
      </c>
      <c r="D12" s="6" t="n">
        <v>66689</v>
      </c>
    </row>
    <row r="13">
      <c r="A13" s="4" t="inlineStr">
        <is>
          <t>Income tax expense</t>
        </is>
      </c>
      <c r="B13" s="5" t="n">
        <v>1064817</v>
      </c>
      <c r="C13" s="5" t="n">
        <v>780591</v>
      </c>
      <c r="D13" s="5" t="n">
        <v>5398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Dec. 26, 2020</t>
        </is>
      </c>
      <c r="C2" s="2" t="inlineStr">
        <is>
          <t>Dec. 28, 2019</t>
        </is>
      </c>
      <c r="D2" s="2" t="inlineStr">
        <is>
          <t>Dec. 29, 2018</t>
        </is>
      </c>
    </row>
    <row r="3">
      <c r="A3" s="3" t="inlineStr">
        <is>
          <t>Statement of Comprehensive Income [Abstract]</t>
        </is>
      </c>
    </row>
    <row r="4">
      <c r="A4" s="4" t="inlineStr">
        <is>
          <t>Unrealized gain (loss) on debt securities net of income taxes</t>
        </is>
      </c>
      <c r="B4" s="5" t="n">
        <v>47253</v>
      </c>
      <c r="C4" s="5" t="n">
        <v>50504</v>
      </c>
      <c r="D4" s="5" t="n">
        <v>-6521</v>
      </c>
    </row>
    <row r="5">
      <c r="A5" s="4" t="inlineStr">
        <is>
          <t>Reclassification adjustment for net realized (gain) loss on debt securities net of income taxes</t>
        </is>
      </c>
      <c r="B5" s="6" t="n">
        <v>-4616</v>
      </c>
      <c r="C5" s="6" t="n">
        <v>-205</v>
      </c>
      <c r="D5" s="6" t="n">
        <v>118</v>
      </c>
    </row>
    <row r="6">
      <c r="A6" s="4" t="inlineStr">
        <is>
          <t>Adjustment to postretirement benefit obligation net of income taxes</t>
        </is>
      </c>
      <c r="B6" s="5" t="n">
        <v>-1955</v>
      </c>
      <c r="C6" s="5" t="n">
        <v>-3576</v>
      </c>
      <c r="D6" s="5" t="n">
        <v>29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Deferred Tax Assets, Valuation Allowance</t>
        </is>
      </c>
      <c r="B5" s="5" t="n">
        <v>0</v>
      </c>
      <c r="C5" s="5" t="n">
        <v>0</v>
      </c>
    </row>
    <row r="6">
      <c r="A6" s="4" t="inlineStr">
        <is>
          <t>Unrecognized tax benefits</t>
        </is>
      </c>
      <c r="B6" s="5" t="n">
        <v>0</v>
      </c>
      <c r="C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vision for Income Taxes at Federal Statutory Tax Rate to Earnings Before Income Taxes (Detail) - USD ($)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Federal tax at statutory income tax rate</t>
        </is>
      </c>
      <c r="B4" s="5" t="n">
        <v>1057698</v>
      </c>
      <c r="C4" s="5" t="n">
        <v>795057</v>
      </c>
      <c r="D4" s="5" t="n">
        <v>613403</v>
      </c>
    </row>
    <row r="5">
      <c r="A5" s="4" t="inlineStr">
        <is>
          <t>State income taxes (net of federal tax benefit)</t>
        </is>
      </c>
      <c r="B5" s="6" t="n">
        <v>108426</v>
      </c>
      <c r="C5" s="6" t="n">
        <v>83046</v>
      </c>
      <c r="D5" s="6" t="n">
        <v>52684</v>
      </c>
    </row>
    <row r="6">
      <c r="A6" s="4" t="inlineStr">
        <is>
          <t>ESOP dividend</t>
        </is>
      </c>
      <c r="B6" s="6" t="n">
        <v>-47449</v>
      </c>
      <c r="C6" s="6" t="n">
        <v>-45493</v>
      </c>
      <c r="D6" s="6" t="n">
        <v>-41175</v>
      </c>
    </row>
    <row r="7">
      <c r="A7" s="4" t="inlineStr">
        <is>
          <t>Other, net</t>
        </is>
      </c>
      <c r="B7" s="6" t="n">
        <v>-53858</v>
      </c>
      <c r="C7" s="6" t="n">
        <v>-52019</v>
      </c>
      <c r="D7" s="6" t="n">
        <v>-85111</v>
      </c>
    </row>
    <row r="8">
      <c r="A8" s="4" t="inlineStr">
        <is>
          <t>Income tax expense</t>
        </is>
      </c>
      <c r="B8" s="5" t="n">
        <v>1064817</v>
      </c>
      <c r="C8" s="5" t="n">
        <v>780591</v>
      </c>
      <c r="D8" s="5" t="n">
        <v>5398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 of Temporary Differences That Give Rise to Deferred Income Taxes (Detail) - USD ($) $ in Thousands</t>
        </is>
      </c>
      <c r="B1" s="2" t="inlineStr">
        <is>
          <t>Dec. 26, 2020</t>
        </is>
      </c>
      <c r="C1" s="2" t="inlineStr">
        <is>
          <t>Dec. 28, 2019</t>
        </is>
      </c>
    </row>
    <row r="2">
      <c r="A2" s="3" t="inlineStr">
        <is>
          <t>Deferred tax liabilities and (assets):</t>
        </is>
      </c>
    </row>
    <row r="3">
      <c r="A3" s="4" t="inlineStr">
        <is>
          <t>Lease assets</t>
        </is>
      </c>
      <c r="B3" s="5" t="n">
        <v>789369</v>
      </c>
      <c r="C3" s="5" t="n">
        <v>770182</v>
      </c>
    </row>
    <row r="4">
      <c r="A4" s="4" t="inlineStr">
        <is>
          <t>Property, plant and equipment</t>
        </is>
      </c>
      <c r="B4" s="6" t="n">
        <v>719212</v>
      </c>
      <c r="C4" s="6" t="n">
        <v>671864</v>
      </c>
    </row>
    <row r="5">
      <c r="A5" s="4" t="inlineStr">
        <is>
          <t>Investments</t>
        </is>
      </c>
      <c r="B5" s="6" t="n">
        <v>337147</v>
      </c>
      <c r="C5" s="6" t="n">
        <v>176744</v>
      </c>
    </row>
    <row r="6">
      <c r="A6" s="4" t="inlineStr">
        <is>
          <t>Inventories</t>
        </is>
      </c>
      <c r="B6" s="6" t="n">
        <v>30906</v>
      </c>
      <c r="C6" s="6" t="n">
        <v>30398</v>
      </c>
    </row>
    <row r="7">
      <c r="A7" s="4" t="inlineStr">
        <is>
          <t>Lease liabilities</t>
        </is>
      </c>
      <c r="B7" s="6" t="n">
        <v>-815024</v>
      </c>
      <c r="C7" s="6" t="n">
        <v>-781250</v>
      </c>
    </row>
    <row r="8">
      <c r="A8" s="4" t="inlineStr">
        <is>
          <t>Self-insurance reserves</t>
        </is>
      </c>
      <c r="B8" s="6" t="n">
        <v>-84509</v>
      </c>
      <c r="C8" s="6" t="n">
        <v>-80655</v>
      </c>
    </row>
    <row r="9">
      <c r="A9" s="4" t="inlineStr">
        <is>
          <t>Payroll tax deferral</t>
        </is>
      </c>
      <c r="B9" s="6" t="n">
        <v>-75770</v>
      </c>
      <c r="C9" s="6" t="n">
        <v>0</v>
      </c>
    </row>
    <row r="10">
      <c r="A10" s="4" t="inlineStr">
        <is>
          <t>Retirement plan contributions</t>
        </is>
      </c>
      <c r="B10" s="6" t="n">
        <v>-48390</v>
      </c>
      <c r="C10" s="6" t="n">
        <v>-46196</v>
      </c>
    </row>
    <row r="11">
      <c r="A11" s="4" t="inlineStr">
        <is>
          <t>Postretirement benefit cost</t>
        </is>
      </c>
      <c r="B11" s="6" t="n">
        <v>-35031</v>
      </c>
      <c r="C11" s="6" t="n">
        <v>-32064</v>
      </c>
    </row>
    <row r="12">
      <c r="A12" s="4" t="inlineStr">
        <is>
          <t>Vendor rebates</t>
        </is>
      </c>
      <c r="B12" s="6" t="n">
        <v>-18517</v>
      </c>
      <c r="C12" s="6" t="n">
        <v>-15299</v>
      </c>
    </row>
    <row r="13">
      <c r="A13" s="4" t="inlineStr">
        <is>
          <t>Other</t>
        </is>
      </c>
      <c r="B13" s="6" t="n">
        <v>-26671</v>
      </c>
      <c r="C13" s="6" t="n">
        <v>-11240</v>
      </c>
    </row>
    <row r="14">
      <c r="A14" s="4" t="inlineStr">
        <is>
          <t>Deferred Tax Liabilities, Net</t>
        </is>
      </c>
      <c r="B14" s="5" t="n">
        <v>772722</v>
      </c>
      <c r="C14" s="5" t="n">
        <v>6824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es) (Details) - USD ($) $ in Thousands</t>
        </is>
      </c>
      <c r="B1" s="2" t="inlineStr">
        <is>
          <t>12 Months Ended</t>
        </is>
      </c>
    </row>
    <row r="2">
      <c r="B2" s="2" t="inlineStr">
        <is>
          <t>Dec. 26, 2020</t>
        </is>
      </c>
      <c r="C2" s="2" t="inlineStr">
        <is>
          <t>Dec. 28, 2019</t>
        </is>
      </c>
      <c r="D2" s="2" t="inlineStr">
        <is>
          <t>Dec. 29, 2018</t>
        </is>
      </c>
    </row>
    <row r="3">
      <c r="A3" s="3" t="inlineStr">
        <is>
          <t>Accumulated Other Comprehensive Earnings (Losses), Net of Tax [Roll Forward]</t>
        </is>
      </c>
    </row>
    <row r="4">
      <c r="A4" s="4" t="inlineStr">
        <is>
          <t>Balances at beginning of period</t>
        </is>
      </c>
      <c r="B4" s="5" t="n">
        <v>81289</v>
      </c>
      <c r="C4" s="5" t="n">
        <v>-55762</v>
      </c>
      <c r="D4" s="5" t="n">
        <v>152636</v>
      </c>
    </row>
    <row r="5">
      <c r="A5" s="4" t="inlineStr">
        <is>
          <t>Unrealized gain (loss) on debt securities</t>
        </is>
      </c>
      <c r="B5" s="6" t="n">
        <v>138989</v>
      </c>
      <c r="C5" s="6" t="n">
        <v>148141</v>
      </c>
      <c r="D5" s="6" t="n">
        <v>-19126</v>
      </c>
    </row>
    <row r="6">
      <c r="A6" s="4" t="inlineStr">
        <is>
          <t>Net realized (gain) loss on debt securities reclassified to investment income</t>
        </is>
      </c>
      <c r="B6" s="6" t="n">
        <v>-13591</v>
      </c>
      <c r="C6" s="6" t="n">
        <v>-602</v>
      </c>
      <c r="D6" s="6" t="n">
        <v>346</v>
      </c>
    </row>
    <row r="7">
      <c r="A7" s="4" t="inlineStr">
        <is>
          <t>Adjustment to postretirement benefit obligation</t>
        </is>
      </c>
      <c r="B7" s="6" t="n">
        <v>-5736</v>
      </c>
      <c r="C7" s="6" t="n">
        <v>-10488</v>
      </c>
      <c r="D7" s="6" t="n">
        <v>8692</v>
      </c>
    </row>
    <row r="8">
      <c r="A8" s="4" t="inlineStr">
        <is>
          <t>Net other comprehensive earnings (losses)</t>
        </is>
      </c>
      <c r="B8" s="6" t="n">
        <v>119662</v>
      </c>
      <c r="C8" s="6" t="n">
        <v>137051</v>
      </c>
      <c r="D8" s="6" t="n">
        <v>-10088</v>
      </c>
    </row>
    <row r="9">
      <c r="A9" s="4" t="inlineStr">
        <is>
          <t>Cumulative Effect Reclassification , Accounting Standards Update</t>
        </is>
      </c>
      <c r="B9" s="6" t="n">
        <v>0</v>
      </c>
      <c r="C9" s="6" t="n">
        <v>0</v>
      </c>
      <c r="D9" s="6" t="n">
        <v>-198310</v>
      </c>
    </row>
    <row r="10">
      <c r="A10" s="4" t="inlineStr">
        <is>
          <t>Balances at end of period</t>
        </is>
      </c>
      <c r="B10" s="6" t="n">
        <v>200951</v>
      </c>
      <c r="C10" s="6" t="n">
        <v>81289</v>
      </c>
      <c r="D10" s="6" t="n">
        <v>-55762</v>
      </c>
    </row>
    <row r="11">
      <c r="A11" s="4" t="inlineStr">
        <is>
          <t>Investments</t>
        </is>
      </c>
    </row>
    <row r="12">
      <c r="A12" s="3" t="inlineStr">
        <is>
          <t>Accumulated Other Comprehensive Earnings (Losses), Net of Tax [Roll Forward]</t>
        </is>
      </c>
    </row>
    <row r="13">
      <c r="A13" s="4" t="inlineStr">
        <is>
          <t>Balances at beginning of period</t>
        </is>
      </c>
      <c r="B13" s="6" t="n">
        <v>98506</v>
      </c>
      <c r="C13" s="6" t="n">
        <v>-49033</v>
      </c>
      <c r="D13" s="6" t="n">
        <v>168057</v>
      </c>
    </row>
    <row r="14">
      <c r="A14" s="4" t="inlineStr">
        <is>
          <t>Unrealized gain (loss) on debt securities</t>
        </is>
      </c>
      <c r="B14" s="6" t="n">
        <v>138989</v>
      </c>
      <c r="C14" s="6" t="n">
        <v>148141</v>
      </c>
      <c r="D14" s="6" t="n">
        <v>-19126</v>
      </c>
    </row>
    <row r="15">
      <c r="A15" s="4" t="inlineStr">
        <is>
          <t>Net realized (gain) loss on debt securities reclassified to investment income</t>
        </is>
      </c>
      <c r="B15" s="6" t="n">
        <v>-13591</v>
      </c>
      <c r="C15" s="6" t="n">
        <v>-602</v>
      </c>
      <c r="D15" s="6" t="n">
        <v>346</v>
      </c>
    </row>
    <row r="16">
      <c r="A16" s="4" t="inlineStr">
        <is>
          <t>Net other comprehensive earnings (losses)</t>
        </is>
      </c>
      <c r="B16" s="6" t="n">
        <v>125398</v>
      </c>
      <c r="C16" s="6" t="n">
        <v>147539</v>
      </c>
      <c r="D16" s="6" t="n">
        <v>-18780</v>
      </c>
    </row>
    <row r="17">
      <c r="A17" s="4" t="inlineStr">
        <is>
          <t>Cumulative Effect Reclassification , Accounting Standards Update</t>
        </is>
      </c>
      <c r="B17" s="6" t="n">
        <v>0</v>
      </c>
      <c r="C17" s="6" t="n">
        <v>0</v>
      </c>
      <c r="D17" s="6" t="n">
        <v>-198310</v>
      </c>
    </row>
    <row r="18">
      <c r="A18" s="4" t="inlineStr">
        <is>
          <t>Balances at end of period</t>
        </is>
      </c>
      <c r="B18" s="6" t="n">
        <v>223904</v>
      </c>
      <c r="C18" s="6" t="n">
        <v>98506</v>
      </c>
      <c r="D18" s="6" t="n">
        <v>-49033</v>
      </c>
    </row>
    <row r="19">
      <c r="A19" s="4" t="inlineStr">
        <is>
          <t>Postretirement Benefit</t>
        </is>
      </c>
    </row>
    <row r="20">
      <c r="A20" s="3" t="inlineStr">
        <is>
          <t>Accumulated Other Comprehensive Earnings (Losses), Net of Tax [Roll Forward]</t>
        </is>
      </c>
    </row>
    <row r="21">
      <c r="A21" s="4" t="inlineStr">
        <is>
          <t>Balances at beginning of period</t>
        </is>
      </c>
      <c r="B21" s="6" t="n">
        <v>-17217</v>
      </c>
      <c r="C21" s="6" t="n">
        <v>-6729</v>
      </c>
      <c r="D21" s="6" t="n">
        <v>-15421</v>
      </c>
    </row>
    <row r="22">
      <c r="A22" s="4" t="inlineStr">
        <is>
          <t>Adjustment to postretirement benefit obligation</t>
        </is>
      </c>
      <c r="B22" s="6" t="n">
        <v>-5736</v>
      </c>
      <c r="C22" s="6" t="n">
        <v>-10488</v>
      </c>
      <c r="D22" s="6" t="n">
        <v>8692</v>
      </c>
    </row>
    <row r="23">
      <c r="A23" s="4" t="inlineStr">
        <is>
          <t>Net other comprehensive earnings (losses)</t>
        </is>
      </c>
      <c r="B23" s="6" t="n">
        <v>-5736</v>
      </c>
      <c r="C23" s="6" t="n">
        <v>-10488</v>
      </c>
      <c r="D23" s="6" t="n">
        <v>8692</v>
      </c>
    </row>
    <row r="24">
      <c r="A24" s="4" t="inlineStr">
        <is>
          <t>Balances at end of period</t>
        </is>
      </c>
      <c r="B24" s="5" t="n">
        <v>-22953</v>
      </c>
      <c r="C24" s="5" t="n">
        <v>-17217</v>
      </c>
      <c r="D24" s="5" t="n">
        <v>-67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Change in Accounting Principle (Details) - USD ($)</t>
        </is>
      </c>
      <c r="B1" s="2" t="inlineStr">
        <is>
          <t>12 Months Ended</t>
        </is>
      </c>
    </row>
    <row r="2">
      <c r="B2" s="2" t="inlineStr">
        <is>
          <t>Dec. 26, 2020</t>
        </is>
      </c>
      <c r="C2" s="2" t="inlineStr">
        <is>
          <t>Dec. 28, 2019</t>
        </is>
      </c>
      <c r="D2" s="2" t="inlineStr">
        <is>
          <t>Dec. 29, 2018</t>
        </is>
      </c>
    </row>
    <row r="3">
      <c r="A3" s="3" t="inlineStr">
        <is>
          <t>New Accounting Pronouncements or Change in Accounting Principle [Line Items]</t>
        </is>
      </c>
    </row>
    <row r="4">
      <c r="A4" s="4" t="inlineStr">
        <is>
          <t>Cumulative Effect Reclassification , Accounting Standards Update</t>
        </is>
      </c>
      <c r="B4" s="5" t="n">
        <v>0</v>
      </c>
      <c r="C4" s="5" t="n">
        <v>0</v>
      </c>
      <c r="D4" s="5" t="n">
        <v>-198310000</v>
      </c>
    </row>
    <row r="5">
      <c r="A5" s="4" t="inlineStr">
        <is>
          <t>Accounting Standards Update 2016-01 [Member]</t>
        </is>
      </c>
    </row>
    <row r="6">
      <c r="A6" s="3" t="inlineStr">
        <is>
          <t>New Accounting Pronouncements or Change in Accounting Principle [Line Items]</t>
        </is>
      </c>
    </row>
    <row r="7">
      <c r="A7" s="4" t="inlineStr">
        <is>
          <t>Cumulative Effect Reclassification , Accounting Standards Update</t>
        </is>
      </c>
      <c r="D7" s="5" t="n">
        <v>19831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Dec. 26, 2020USD ($)</t>
        </is>
      </c>
    </row>
    <row r="2">
      <c r="A2" s="4" t="inlineStr">
        <is>
          <t>Trade Letter of Credit</t>
        </is>
      </c>
    </row>
    <row r="3">
      <c r="A3" s="3" t="inlineStr">
        <is>
          <t>Commitments and Contingencies [Line Items]</t>
        </is>
      </c>
    </row>
    <row r="4">
      <c r="A4" s="4" t="inlineStr">
        <is>
          <t>Letter of credit to support purchase obligation</t>
        </is>
      </c>
      <c r="B4" s="5" t="n">
        <v>9118000</v>
      </c>
    </row>
    <row r="5">
      <c r="A5" s="4" t="inlineStr">
        <is>
          <t>Standby Letters of Credit</t>
        </is>
      </c>
    </row>
    <row r="6">
      <c r="A6" s="3" t="inlineStr">
        <is>
          <t>Commitments and Contingencies [Line Items]</t>
        </is>
      </c>
    </row>
    <row r="7">
      <c r="A7" s="4" t="inlineStr">
        <is>
          <t>Letter of credit to support purchase obligation</t>
        </is>
      </c>
      <c r="B7" s="5" t="n">
        <v>370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s>
  <sheetData>
    <row r="1">
      <c r="A1" s="1" t="inlineStr">
        <is>
          <t>Subsequent Event (Details) - Subsequent Event [Member] - USD ($)</t>
        </is>
      </c>
      <c r="B1" s="2" t="inlineStr">
        <is>
          <t>Feb. 01, 2021</t>
        </is>
      </c>
      <c r="C1" s="2" t="inlineStr">
        <is>
          <t>Jan. 15, 2021</t>
        </is>
      </c>
      <c r="D1" s="2" t="inlineStr">
        <is>
          <t>Jan. 04, 2021</t>
        </is>
      </c>
    </row>
    <row r="2">
      <c r="A2" s="3" t="inlineStr">
        <is>
          <t>Subsequent Event [Line Items]</t>
        </is>
      </c>
    </row>
    <row r="3">
      <c r="A3" s="4" t="inlineStr">
        <is>
          <t>Dividends Payable, Date Declared</t>
        </is>
      </c>
      <c r="D3" s="4" t="inlineStr">
        <is>
          <t>Jan. 4,
		2021</t>
        </is>
      </c>
    </row>
    <row r="4">
      <c r="A4" s="4" t="inlineStr">
        <is>
          <t>Common Stock, Dividends, Per Share, Declared</t>
        </is>
      </c>
      <c r="D4" s="7" t="n">
        <v>0.32</v>
      </c>
    </row>
    <row r="5">
      <c r="A5" s="4" t="inlineStr">
        <is>
          <t>Dividends, Common Stock, Cash</t>
        </is>
      </c>
      <c r="D5" s="5" t="n">
        <v>221000000</v>
      </c>
    </row>
    <row r="6">
      <c r="A6" s="4" t="inlineStr">
        <is>
          <t>Dividends Payable, Date to be Paid</t>
        </is>
      </c>
      <c r="B6" s="4" t="inlineStr">
        <is>
          <t>Feb. 1,
		2021</t>
        </is>
      </c>
    </row>
    <row r="7">
      <c r="A7" s="4" t="inlineStr">
        <is>
          <t>Dividends Payable, Date of Record</t>
        </is>
      </c>
      <c r="C7" s="4" t="inlineStr">
        <is>
          <t>Jan. 15,
		202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Quarterly Results of Operations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4" t="inlineStr">
        <is>
          <t>Revenues</t>
        </is>
      </c>
      <c r="B3" s="5" t="n">
        <v>11292036</v>
      </c>
      <c r="C3" s="5" t="n">
        <v>11136409</v>
      </c>
      <c r="D3" s="5" t="n">
        <v>11468563</v>
      </c>
      <c r="E3" s="5" t="n">
        <v>11306951</v>
      </c>
      <c r="F3" s="5" t="n">
        <v>9837794</v>
      </c>
      <c r="G3" s="5" t="n">
        <v>9417933</v>
      </c>
      <c r="H3" s="5" t="n">
        <v>9446916</v>
      </c>
      <c r="I3" s="5" t="n">
        <v>9760110</v>
      </c>
      <c r="J3" s="5" t="n">
        <v>45203959</v>
      </c>
      <c r="K3" s="5" t="n">
        <v>38462753</v>
      </c>
      <c r="L3" s="5" t="n">
        <v>36395718</v>
      </c>
    </row>
    <row r="4">
      <c r="A4" s="4" t="inlineStr">
        <is>
          <t>Costs and Expenses</t>
        </is>
      </c>
      <c r="B4" s="6" t="n">
        <v>10385042</v>
      </c>
      <c r="C4" s="6" t="n">
        <v>10260086</v>
      </c>
      <c r="D4" s="6" t="n">
        <v>10391518</v>
      </c>
      <c r="E4" s="6" t="n">
        <v>10155340</v>
      </c>
      <c r="F4" s="6" t="n">
        <v>9096588</v>
      </c>
      <c r="G4" s="6" t="n">
        <v>8805903</v>
      </c>
      <c r="H4" s="6" t="n">
        <v>8767478</v>
      </c>
      <c r="I4" s="6" t="n">
        <v>8903535</v>
      </c>
      <c r="J4" s="6" t="n">
        <v>41191986</v>
      </c>
      <c r="K4" s="6" t="n">
        <v>35573504</v>
      </c>
      <c r="L4" s="6" t="n">
        <v>33651315</v>
      </c>
    </row>
    <row r="5">
      <c r="A5" s="4" t="inlineStr">
        <is>
          <t>Net earnings</t>
        </is>
      </c>
      <c r="B5" s="5" t="n">
        <v>1019864</v>
      </c>
      <c r="C5" s="5" t="n">
        <v>917584</v>
      </c>
      <c r="D5" s="5" t="n">
        <v>1367055</v>
      </c>
      <c r="E5" s="5" t="n">
        <v>667335</v>
      </c>
      <c r="F5" s="5" t="n">
        <v>789341</v>
      </c>
      <c r="G5" s="5" t="n">
        <v>574026</v>
      </c>
      <c r="H5" s="5" t="n">
        <v>661057</v>
      </c>
      <c r="I5" s="5" t="n">
        <v>980971</v>
      </c>
      <c r="J5" s="5" t="n">
        <v>3971838</v>
      </c>
      <c r="K5" s="5" t="n">
        <v>3005395</v>
      </c>
      <c r="L5" s="5" t="n">
        <v>2381167</v>
      </c>
    </row>
    <row r="6">
      <c r="A6" s="4" t="inlineStr">
        <is>
          <t>Earnings per share</t>
        </is>
      </c>
      <c r="B6" s="7" t="n">
        <v>1.47</v>
      </c>
      <c r="C6" s="7" t="n">
        <v>1.31</v>
      </c>
      <c r="D6" s="7" t="n">
        <v>1.94</v>
      </c>
      <c r="E6" s="7" t="n">
        <v>0.9399999999999999</v>
      </c>
      <c r="F6" s="7" t="n">
        <v>1.11</v>
      </c>
      <c r="G6" s="7" t="n">
        <v>0.8100000000000001</v>
      </c>
      <c r="H6" s="7" t="n">
        <v>0.92</v>
      </c>
      <c r="I6" s="7" t="n">
        <v>1.37</v>
      </c>
      <c r="J6" s="7" t="n">
        <v>5.67</v>
      </c>
      <c r="K6" s="7" t="n">
        <v>4.21</v>
      </c>
      <c r="L6" s="7" t="n">
        <v>3.28</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mpact of the Tax Act and the ASU (Detail) - USD ($) $ / shares in Units, $ in Thousands</t>
        </is>
      </c>
      <c r="B1" s="2" t="inlineStr">
        <is>
          <t>3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row>
    <row r="3">
      <c r="A3" s="3" t="inlineStr">
        <is>
          <t>Net Earnings Excluding Unrealized Gain (Loss) [Abstract]</t>
        </is>
      </c>
    </row>
    <row r="4">
      <c r="A4" s="4" t="inlineStr">
        <is>
          <t>Net Earnings Excluding Unrealized Gain (Loss)</t>
        </is>
      </c>
      <c r="B4" s="5" t="n">
        <v>918500</v>
      </c>
      <c r="C4" s="5" t="n">
        <v>836200</v>
      </c>
      <c r="D4" s="5" t="n">
        <v>978300</v>
      </c>
      <c r="E4" s="5" t="n">
        <v>956200</v>
      </c>
      <c r="F4" s="5" t="n">
        <v>656600</v>
      </c>
      <c r="G4" s="5" t="n">
        <v>580300</v>
      </c>
      <c r="H4" s="5" t="n">
        <v>637000</v>
      </c>
      <c r="I4" s="5" t="n">
        <v>741700</v>
      </c>
    </row>
    <row r="5">
      <c r="A5" s="4" t="inlineStr">
        <is>
          <t>Earnings Per Share Excluding Unrealized Gain (Loss)</t>
        </is>
      </c>
      <c r="B5" s="7" t="n">
        <v>1.32</v>
      </c>
      <c r="C5" s="7" t="n">
        <v>1.2</v>
      </c>
      <c r="D5" s="7" t="n">
        <v>1.39</v>
      </c>
      <c r="E5" s="7" t="n">
        <v>1.35</v>
      </c>
      <c r="F5" s="7" t="n">
        <v>0.93</v>
      </c>
      <c r="G5" s="7" t="n">
        <v>0.8100000000000001</v>
      </c>
      <c r="H5" s="7" t="n">
        <v>0.89</v>
      </c>
      <c r="I5" s="7" t="n">
        <v>1.04</v>
      </c>
    </row>
  </sheetData>
  <mergeCells count="2">
    <mergeCell ref="A1:A2"/>
    <mergeCell ref="B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26, 2020</t>
        </is>
      </c>
      <c r="C2" s="2" t="inlineStr">
        <is>
          <t>Dec. 28, 2019</t>
        </is>
      </c>
      <c r="D2" s="2" t="inlineStr">
        <is>
          <t>Dec. 29, 2018</t>
        </is>
      </c>
    </row>
    <row r="3">
      <c r="A3" s="3" t="inlineStr">
        <is>
          <t>SEC Schedule, 12-09, Movement in Valuation Allowances and Reserves [Roll Forward]</t>
        </is>
      </c>
    </row>
    <row r="4">
      <c r="A4" s="4" t="inlineStr">
        <is>
          <t>Balance at Beginning of Year</t>
        </is>
      </c>
      <c r="B4" s="5" t="n">
        <v>375809</v>
      </c>
      <c r="C4" s="5" t="n">
        <v>367660</v>
      </c>
      <c r="D4" s="5" t="n">
        <v>355698</v>
      </c>
    </row>
    <row r="5">
      <c r="A5" s="4" t="inlineStr">
        <is>
          <t>Additions Charged to Income</t>
        </is>
      </c>
      <c r="B5" s="6" t="n">
        <v>405316</v>
      </c>
      <c r="C5" s="6" t="n">
        <v>402644</v>
      </c>
      <c r="D5" s="6" t="n">
        <v>407419</v>
      </c>
    </row>
    <row r="6">
      <c r="A6" s="4" t="inlineStr">
        <is>
          <t>Deductions From Reserves</t>
        </is>
      </c>
      <c r="B6" s="6" t="n">
        <v>384044</v>
      </c>
      <c r="C6" s="6" t="n">
        <v>394495</v>
      </c>
      <c r="D6" s="6" t="n">
        <v>395457</v>
      </c>
    </row>
    <row r="7">
      <c r="A7" s="4" t="inlineStr">
        <is>
          <t>Balance at End of Year</t>
        </is>
      </c>
      <c r="B7" s="6" t="n">
        <v>397081</v>
      </c>
      <c r="C7" s="6" t="n">
        <v>375809</v>
      </c>
      <c r="D7" s="6" t="n">
        <v>367660</v>
      </c>
    </row>
    <row r="8">
      <c r="A8" s="4" t="inlineStr">
        <is>
          <t>Self-Insurance Reserves, Current</t>
        </is>
      </c>
    </row>
    <row r="9">
      <c r="A9" s="3" t="inlineStr">
        <is>
          <t>SEC Schedule, 12-09, Movement in Valuation Allowances and Reserves [Roll Forward]</t>
        </is>
      </c>
    </row>
    <row r="10">
      <c r="A10" s="4" t="inlineStr">
        <is>
          <t>Balance at Beginning of Year</t>
        </is>
      </c>
      <c r="B10" s="6" t="n">
        <v>149082</v>
      </c>
      <c r="C10" s="6" t="n">
        <v>145241</v>
      </c>
      <c r="D10" s="6" t="n">
        <v>137100</v>
      </c>
    </row>
    <row r="11">
      <c r="A11" s="4" t="inlineStr">
        <is>
          <t>Additions Charged to Income</t>
        </is>
      </c>
      <c r="B11" s="6" t="n">
        <v>396185</v>
      </c>
      <c r="C11" s="6" t="n">
        <v>398336</v>
      </c>
      <c r="D11" s="6" t="n">
        <v>403598</v>
      </c>
    </row>
    <row r="12">
      <c r="A12" s="4" t="inlineStr">
        <is>
          <t>Deductions From Reserves</t>
        </is>
      </c>
      <c r="B12" s="6" t="n">
        <v>384044</v>
      </c>
      <c r="C12" s="6" t="n">
        <v>394495</v>
      </c>
      <c r="D12" s="6" t="n">
        <v>395457</v>
      </c>
    </row>
    <row r="13">
      <c r="A13" s="4" t="inlineStr">
        <is>
          <t>Balance at End of Year</t>
        </is>
      </c>
      <c r="B13" s="6" t="n">
        <v>161223</v>
      </c>
      <c r="C13" s="6" t="n">
        <v>149082</v>
      </c>
      <c r="D13" s="6" t="n">
        <v>145241</v>
      </c>
    </row>
    <row r="14">
      <c r="A14" s="4" t="inlineStr">
        <is>
          <t>Self-Insurance Reserves, Noncurrent</t>
        </is>
      </c>
    </row>
    <row r="15">
      <c r="A15" s="3" t="inlineStr">
        <is>
          <t>SEC Schedule, 12-09, Movement in Valuation Allowances and Reserves [Roll Forward]</t>
        </is>
      </c>
    </row>
    <row r="16">
      <c r="A16" s="4" t="inlineStr">
        <is>
          <t>Balance at Beginning of Year</t>
        </is>
      </c>
      <c r="B16" s="6" t="n">
        <v>226727</v>
      </c>
      <c r="C16" s="6" t="n">
        <v>222419</v>
      </c>
      <c r="D16" s="6" t="n">
        <v>218598</v>
      </c>
    </row>
    <row r="17">
      <c r="A17" s="4" t="inlineStr">
        <is>
          <t>Additions Charged to Income</t>
        </is>
      </c>
      <c r="B17" s="6" t="n">
        <v>9131</v>
      </c>
      <c r="C17" s="6" t="n">
        <v>4308</v>
      </c>
      <c r="D17" s="6" t="n">
        <v>3821</v>
      </c>
    </row>
    <row r="18">
      <c r="A18" s="4" t="inlineStr">
        <is>
          <t>Deductions From Reserves</t>
        </is>
      </c>
      <c r="B18" s="6" t="n">
        <v>0</v>
      </c>
      <c r="C18" s="6" t="n">
        <v>0</v>
      </c>
      <c r="D18" s="6" t="n">
        <v>0</v>
      </c>
    </row>
    <row r="19">
      <c r="A19" s="4" t="inlineStr">
        <is>
          <t>Balance at End of Year</t>
        </is>
      </c>
      <c r="B19" s="5" t="n">
        <v>235858</v>
      </c>
      <c r="C19" s="5" t="n">
        <v>226727</v>
      </c>
      <c r="D19" s="5" t="n">
        <v>2224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Cash received from customers</t>
        </is>
      </c>
      <c r="B4" s="5" t="n">
        <v>44885680</v>
      </c>
      <c r="C4" s="5" t="n">
        <v>38269943</v>
      </c>
      <c r="D4" s="5" t="n">
        <v>36296870</v>
      </c>
    </row>
    <row r="5">
      <c r="A5" s="4" t="inlineStr">
        <is>
          <t>Cash paid to employees and suppliers</t>
        </is>
      </c>
      <c r="B5" s="6" t="n">
        <v>-38844539</v>
      </c>
      <c r="C5" s="6" t="n">
        <v>-34017408</v>
      </c>
      <c r="D5" s="6" t="n">
        <v>-32177582</v>
      </c>
    </row>
    <row r="6">
      <c r="A6" s="4" t="inlineStr">
        <is>
          <t>Income taxes paid</t>
        </is>
      </c>
      <c r="B6" s="6" t="n">
        <v>-789711</v>
      </c>
      <c r="C6" s="6" t="n">
        <v>-373172</v>
      </c>
      <c r="D6" s="6" t="n">
        <v>-563983</v>
      </c>
    </row>
    <row r="7">
      <c r="A7" s="4" t="inlineStr">
        <is>
          <t>Self-insured claims paid</t>
        </is>
      </c>
      <c r="B7" s="6" t="n">
        <v>-384044</v>
      </c>
      <c r="C7" s="6" t="n">
        <v>-394495</v>
      </c>
      <c r="D7" s="6" t="n">
        <v>-395457</v>
      </c>
    </row>
    <row r="8">
      <c r="A8" s="4" t="inlineStr">
        <is>
          <t>Dividends and interest received</t>
        </is>
      </c>
      <c r="B8" s="6" t="n">
        <v>241639</v>
      </c>
      <c r="C8" s="6" t="n">
        <v>217574</v>
      </c>
      <c r="D8" s="6" t="n">
        <v>192528</v>
      </c>
    </row>
    <row r="9">
      <c r="A9" s="4" t="inlineStr">
        <is>
          <t>Other operating cash receipts</t>
        </is>
      </c>
      <c r="B9" s="6" t="n">
        <v>336244</v>
      </c>
      <c r="C9" s="6" t="n">
        <v>341929</v>
      </c>
      <c r="D9" s="6" t="n">
        <v>297098</v>
      </c>
    </row>
    <row r="10">
      <c r="A10" s="4" t="inlineStr">
        <is>
          <t>Other operating cash payments</t>
        </is>
      </c>
      <c r="B10" s="6" t="n">
        <v>-21052</v>
      </c>
      <c r="C10" s="6" t="n">
        <v>-19940</v>
      </c>
      <c r="D10" s="6" t="n">
        <v>-17548</v>
      </c>
    </row>
    <row r="11">
      <c r="A11" s="4" t="inlineStr">
        <is>
          <t>Net cash provided by operating activities</t>
        </is>
      </c>
      <c r="B11" s="6" t="n">
        <v>5424217</v>
      </c>
      <c r="C11" s="6" t="n">
        <v>4024431</v>
      </c>
      <c r="D11" s="6" t="n">
        <v>3631926</v>
      </c>
    </row>
    <row r="12">
      <c r="A12" s="3" t="inlineStr">
        <is>
          <t>Cash flows from investing activities:</t>
        </is>
      </c>
    </row>
    <row r="13">
      <c r="A13" s="4" t="inlineStr">
        <is>
          <t>Payment for capital expenditures</t>
        </is>
      </c>
      <c r="B13" s="6" t="n">
        <v>-1228387</v>
      </c>
      <c r="C13" s="6" t="n">
        <v>-1141118</v>
      </c>
      <c r="D13" s="6" t="n">
        <v>-1350089</v>
      </c>
    </row>
    <row r="14">
      <c r="A14" s="4" t="inlineStr">
        <is>
          <t>Proceeds from sale of property, plant and equipment</t>
        </is>
      </c>
      <c r="B14" s="6" t="n">
        <v>10297</v>
      </c>
      <c r="C14" s="6" t="n">
        <v>8609</v>
      </c>
      <c r="D14" s="6" t="n">
        <v>43834</v>
      </c>
    </row>
    <row r="15">
      <c r="A15" s="4" t="inlineStr">
        <is>
          <t>Payment for investments</t>
        </is>
      </c>
      <c r="B15" s="6" t="n">
        <v>-5356844</v>
      </c>
      <c r="C15" s="6" t="n">
        <v>-3237807</v>
      </c>
      <c r="D15" s="6" t="n">
        <v>-2778691</v>
      </c>
    </row>
    <row r="16">
      <c r="A16" s="4" t="inlineStr">
        <is>
          <t>Proceeds from sale and maturity of investments</t>
        </is>
      </c>
      <c r="B16" s="6" t="n">
        <v>3146473</v>
      </c>
      <c r="C16" s="6" t="n">
        <v>2113287</v>
      </c>
      <c r="D16" s="6" t="n">
        <v>2342162</v>
      </c>
    </row>
    <row r="17">
      <c r="A17" s="4" t="inlineStr">
        <is>
          <t>Net cash used in investing activities</t>
        </is>
      </c>
      <c r="B17" s="6" t="n">
        <v>-3428461</v>
      </c>
      <c r="C17" s="6" t="n">
        <v>-2257029</v>
      </c>
      <c r="D17" s="6" t="n">
        <v>-1742784</v>
      </c>
    </row>
    <row r="18">
      <c r="A18" s="3" t="inlineStr">
        <is>
          <t>Cash flows from financing activities:</t>
        </is>
      </c>
    </row>
    <row r="19">
      <c r="A19" s="4" t="inlineStr">
        <is>
          <t>Payment for acquisition of common stock</t>
        </is>
      </c>
      <c r="B19" s="6" t="n">
        <v>-1440312</v>
      </c>
      <c r="C19" s="6" t="n">
        <v>-1088570</v>
      </c>
      <c r="D19" s="6" t="n">
        <v>-1405872</v>
      </c>
    </row>
    <row r="20">
      <c r="A20" s="4" t="inlineStr">
        <is>
          <t>Proceeds from sale of common stock</t>
        </is>
      </c>
      <c r="B20" s="6" t="n">
        <v>249808</v>
      </c>
      <c r="C20" s="6" t="n">
        <v>311950</v>
      </c>
      <c r="D20" s="6" t="n">
        <v>307933</v>
      </c>
    </row>
    <row r="21">
      <c r="A21" s="4" t="inlineStr">
        <is>
          <t>Dividends paid</t>
        </is>
      </c>
      <c r="B21" s="6" t="n">
        <v>-884369</v>
      </c>
      <c r="C21" s="6" t="n">
        <v>-828733</v>
      </c>
      <c r="D21" s="6" t="n">
        <v>-734510</v>
      </c>
    </row>
    <row r="22">
      <c r="A22" s="4" t="inlineStr">
        <is>
          <t>Repayment of long-term debt</t>
        </is>
      </c>
      <c r="B22" s="6" t="n">
        <v>-28374</v>
      </c>
      <c r="C22" s="6" t="n">
        <v>-11061</v>
      </c>
      <c r="D22" s="6" t="n">
        <v>-43593</v>
      </c>
    </row>
    <row r="23">
      <c r="A23" s="4" t="inlineStr">
        <is>
          <t>Other, net</t>
        </is>
      </c>
      <c r="B23" s="6" t="n">
        <v>17592</v>
      </c>
      <c r="C23" s="6" t="n">
        <v>13130</v>
      </c>
      <c r="D23" s="6" t="n">
        <v>6239</v>
      </c>
    </row>
    <row r="24">
      <c r="A24" s="4" t="inlineStr">
        <is>
          <t>Net cash used in financing activities</t>
        </is>
      </c>
      <c r="B24" s="6" t="n">
        <v>-2085655</v>
      </c>
      <c r="C24" s="6" t="n">
        <v>-1603284</v>
      </c>
      <c r="D24" s="6" t="n">
        <v>-1869803</v>
      </c>
    </row>
    <row r="25">
      <c r="A25" s="4" t="inlineStr">
        <is>
          <t>Net (decrease) increase in cash and cash equivalents</t>
        </is>
      </c>
      <c r="B25" s="6" t="n">
        <v>-89899</v>
      </c>
      <c r="C25" s="6" t="n">
        <v>164118</v>
      </c>
      <c r="D25" s="6" t="n">
        <v>19339</v>
      </c>
    </row>
    <row r="26">
      <c r="A26" s="4" t="inlineStr">
        <is>
          <t>Cash and cash equivalents at beginning of year</t>
        </is>
      </c>
      <c r="B26" s="6" t="n">
        <v>763382</v>
      </c>
      <c r="C26" s="6" t="n">
        <v>599264</v>
      </c>
      <c r="D26" s="6" t="n">
        <v>579925</v>
      </c>
    </row>
    <row r="27">
      <c r="A27" s="4" t="inlineStr">
        <is>
          <t>Cash and cash equivalents at end of year</t>
        </is>
      </c>
      <c r="B27" s="6" t="n">
        <v>673483</v>
      </c>
      <c r="C27" s="6" t="n">
        <v>763382</v>
      </c>
      <c r="D27" s="6" t="n">
        <v>599264</v>
      </c>
    </row>
    <row r="28">
      <c r="A28" s="3" t="inlineStr">
        <is>
          <t>Reconciliation of net earnings to net cash provided by operating activities:</t>
        </is>
      </c>
    </row>
    <row r="29">
      <c r="A29" s="4" t="inlineStr">
        <is>
          <t>Net earnings</t>
        </is>
      </c>
      <c r="B29" s="6" t="n">
        <v>3971838</v>
      </c>
      <c r="C29" s="6" t="n">
        <v>3005395</v>
      </c>
      <c r="D29" s="6" t="n">
        <v>2381167</v>
      </c>
    </row>
    <row r="30">
      <c r="A30" s="3" t="inlineStr">
        <is>
          <t>Adjustments to reconcile net earnings to net cash provided by operating activities:</t>
        </is>
      </c>
    </row>
    <row r="31">
      <c r="A31" s="4" t="inlineStr">
        <is>
          <t>Depreciation and amortization</t>
        </is>
      </c>
      <c r="B31" s="6" t="n">
        <v>736531</v>
      </c>
      <c r="C31" s="6" t="n">
        <v>716669</v>
      </c>
      <c r="D31" s="6" t="n">
        <v>677154</v>
      </c>
    </row>
    <row r="32">
      <c r="A32" s="4" t="inlineStr">
        <is>
          <t>Increase in last-in, first out (LIFO) reserve</t>
        </is>
      </c>
      <c r="B32" s="6" t="n">
        <v>19752</v>
      </c>
      <c r="C32" s="6" t="n">
        <v>39939</v>
      </c>
      <c r="D32" s="6" t="n">
        <v>24170</v>
      </c>
    </row>
    <row r="33">
      <c r="A33" s="4" t="inlineStr">
        <is>
          <t>Retirement contributions paid or payable in common stock</t>
        </is>
      </c>
      <c r="B33" s="6" t="n">
        <v>418311</v>
      </c>
      <c r="C33" s="6" t="n">
        <v>409614</v>
      </c>
      <c r="D33" s="6" t="n">
        <v>373350</v>
      </c>
    </row>
    <row r="34">
      <c r="A34" s="4" t="inlineStr">
        <is>
          <t>Deferred income taxes</t>
        </is>
      </c>
      <c r="B34" s="6" t="n">
        <v>49556</v>
      </c>
      <c r="C34" s="6" t="n">
        <v>215004</v>
      </c>
      <c r="D34" s="6" t="n">
        <v>63245</v>
      </c>
    </row>
    <row r="35">
      <c r="A35" s="4" t="inlineStr">
        <is>
          <t>Loss (gain) on disposal and impairment of long-lived assets</t>
        </is>
      </c>
      <c r="B35" s="6" t="n">
        <v>138573</v>
      </c>
      <c r="C35" s="6" t="n">
        <v>11036</v>
      </c>
      <c r="D35" s="6" t="n">
        <v>-13185</v>
      </c>
    </row>
    <row r="36">
      <c r="A36" s="4" t="inlineStr">
        <is>
          <t>(Gain) loss on investments</t>
        </is>
      </c>
      <c r="B36" s="6" t="n">
        <v>-775571</v>
      </c>
      <c r="C36" s="6" t="n">
        <v>-627624</v>
      </c>
      <c r="D36" s="6" t="n">
        <v>73254</v>
      </c>
    </row>
    <row r="37">
      <c r="A37" s="4" t="inlineStr">
        <is>
          <t>Net amortization of investments</t>
        </is>
      </c>
      <c r="B37" s="6" t="n">
        <v>54107</v>
      </c>
      <c r="C37" s="6" t="n">
        <v>42753</v>
      </c>
      <c r="D37" s="6" t="n">
        <v>63654</v>
      </c>
    </row>
    <row r="38">
      <c r="A38" s="3" t="inlineStr">
        <is>
          <t>Change in operating assets and liabilities providing (requiring) cash:</t>
        </is>
      </c>
    </row>
    <row r="39">
      <c r="A39" s="4" t="inlineStr">
        <is>
          <t>Trade receivables</t>
        </is>
      </c>
      <c r="B39" s="6" t="n">
        <v>-180438</v>
      </c>
      <c r="C39" s="6" t="n">
        <v>-54890</v>
      </c>
      <c r="D39" s="6" t="n">
        <v>-10790</v>
      </c>
    </row>
    <row r="40">
      <c r="A40" s="4" t="inlineStr">
        <is>
          <t>Inventories</t>
        </is>
      </c>
      <c r="B40" s="6" t="n">
        <v>-140234</v>
      </c>
      <c r="C40" s="6" t="n">
        <v>-104514</v>
      </c>
      <c r="D40" s="6" t="n">
        <v>3614</v>
      </c>
    </row>
    <row r="41">
      <c r="A41" s="4" t="inlineStr">
        <is>
          <t>Other assets</t>
        </is>
      </c>
      <c r="B41" s="6" t="n">
        <v>151714</v>
      </c>
      <c r="C41" s="6" t="n">
        <v>136796</v>
      </c>
      <c r="D41" s="6" t="n">
        <v>199930</v>
      </c>
    </row>
    <row r="42">
      <c r="A42" s="4" t="inlineStr">
        <is>
          <t>Accounts payable and accrued expenses</t>
        </is>
      </c>
      <c r="B42" s="6" t="n">
        <v>615521</v>
      </c>
      <c r="C42" s="6" t="n">
        <v>181154</v>
      </c>
      <c r="D42" s="6" t="n">
        <v>112383</v>
      </c>
    </row>
    <row r="43">
      <c r="A43" s="4" t="inlineStr">
        <is>
          <t>Federal and state income taxes</t>
        </is>
      </c>
      <c r="B43" s="6" t="n">
        <v>58901</v>
      </c>
      <c r="C43" s="6" t="n">
        <v>40548</v>
      </c>
      <c r="D43" s="6" t="n">
        <v>-313989</v>
      </c>
    </row>
    <row r="44">
      <c r="A44" s="4" t="inlineStr">
        <is>
          <t>Other liabilities</t>
        </is>
      </c>
      <c r="B44" s="6" t="n">
        <v>305656</v>
      </c>
      <c r="C44" s="6" t="n">
        <v>12551</v>
      </c>
      <c r="D44" s="6" t="n">
        <v>-2031</v>
      </c>
    </row>
    <row r="45">
      <c r="A45" s="4" t="inlineStr">
        <is>
          <t>Total adjustments</t>
        </is>
      </c>
      <c r="B45" s="6" t="n">
        <v>1452379</v>
      </c>
      <c r="C45" s="6" t="n">
        <v>1019036</v>
      </c>
      <c r="D45" s="6" t="n">
        <v>1250759</v>
      </c>
    </row>
    <row r="46">
      <c r="A46" s="4" t="inlineStr">
        <is>
          <t>Net cash provided by operating activities</t>
        </is>
      </c>
      <c r="B46" s="5" t="n">
        <v>5424217</v>
      </c>
      <c r="C46" s="5" t="n">
        <v>4024431</v>
      </c>
      <c r="D46" s="5" t="n">
        <v>36319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2" customWidth="1" min="6" max="6"/>
    <col width="54" customWidth="1" min="7" max="7"/>
    <col width="29"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Acquired from) Sold to Stock- holders</t>
        </is>
      </c>
      <c r="G1" s="2" t="inlineStr">
        <is>
          <t>Accumu- lated Other Compre- hensive Earnings (Losses)</t>
        </is>
      </c>
      <c r="H1" s="2" t="inlineStr">
        <is>
          <t>Common Stock Related to ESOP</t>
        </is>
      </c>
    </row>
    <row r="2">
      <c r="A2" s="4" t="inlineStr">
        <is>
          <t>Beginning Balance at Dec. 30, 2017</t>
        </is>
      </c>
      <c r="B2" s="5" t="n">
        <v>11017149</v>
      </c>
      <c r="C2" s="5" t="n">
        <v>733440</v>
      </c>
      <c r="D2" s="5" t="n">
        <v>3139647</v>
      </c>
      <c r="E2" s="5" t="n">
        <v>10044564</v>
      </c>
      <c r="F2" s="5" t="n">
        <v>0</v>
      </c>
      <c r="G2" s="5" t="n">
        <v>152636</v>
      </c>
      <c r="H2" s="5" t="n">
        <v>-3053138</v>
      </c>
    </row>
    <row r="3">
      <c r="A3" s="3" t="inlineStr">
        <is>
          <t>Increase (Decrease) in Stockholders' Equity [Roll Forward]</t>
        </is>
      </c>
    </row>
    <row r="4">
      <c r="A4" s="4" t="inlineStr">
        <is>
          <t>Comprehensive earnings</t>
        </is>
      </c>
      <c r="B4" s="6" t="n">
        <v>2371079</v>
      </c>
      <c r="E4" s="6" t="n">
        <v>2381167</v>
      </c>
      <c r="G4" s="6" t="n">
        <v>-10088</v>
      </c>
    </row>
    <row r="5">
      <c r="A5" s="4" t="inlineStr">
        <is>
          <t>Dividends per share</t>
        </is>
      </c>
      <c r="B5" s="6" t="n">
        <v>-734510</v>
      </c>
      <c r="E5" s="6" t="n">
        <v>-734510</v>
      </c>
    </row>
    <row r="6">
      <c r="A6" s="4" t="inlineStr">
        <is>
          <t>Contribution of shares to retirement plans</t>
        </is>
      </c>
      <c r="B6" s="6" t="n">
        <v>349424</v>
      </c>
      <c r="C6" s="6" t="n">
        <v>6221</v>
      </c>
      <c r="D6" s="6" t="n">
        <v>261423</v>
      </c>
      <c r="F6" s="6" t="n">
        <v>81780</v>
      </c>
    </row>
    <row r="7">
      <c r="A7" s="4" t="inlineStr">
        <is>
          <t>Acquisition of shares from stockholders</t>
        </is>
      </c>
      <c r="B7" s="6" t="n">
        <v>-1405872</v>
      </c>
      <c r="F7" s="6" t="n">
        <v>-1405872</v>
      </c>
    </row>
    <row r="8">
      <c r="A8" s="4" t="inlineStr">
        <is>
          <t>Sale of shares to stockholders</t>
        </is>
      </c>
      <c r="B8" s="6" t="n">
        <v>307933</v>
      </c>
      <c r="C8" s="6" t="n">
        <v>1380</v>
      </c>
      <c r="D8" s="6" t="n">
        <v>56934</v>
      </c>
      <c r="F8" s="6" t="n">
        <v>249619</v>
      </c>
    </row>
    <row r="9">
      <c r="A9" s="4" t="inlineStr">
        <is>
          <t>Retirement of shares</t>
        </is>
      </c>
      <c r="B9" s="6" t="n">
        <v>0</v>
      </c>
      <c r="C9" s="6" t="n">
        <v>-25596</v>
      </c>
      <c r="E9" s="6" t="n">
        <v>-1048877</v>
      </c>
      <c r="F9" s="6" t="n">
        <v>1074473</v>
      </c>
    </row>
    <row r="10">
      <c r="A10" s="4" t="inlineStr">
        <is>
          <t>Change for ESOP related shares</t>
        </is>
      </c>
      <c r="B10" s="6" t="n">
        <v>-81861</v>
      </c>
      <c r="H10" s="6" t="n">
        <v>-81861</v>
      </c>
    </row>
    <row r="11">
      <c r="A11" s="4" t="inlineStr">
        <is>
          <t>Cumulative Effect of Net Unrealized Gain on Equity Securities Reclassified to Retained Earnings</t>
        </is>
      </c>
      <c r="B11" s="6" t="n">
        <v>0</v>
      </c>
      <c r="E11" s="6" t="n">
        <v>198310</v>
      </c>
      <c r="G11" s="6" t="n">
        <v>-198310</v>
      </c>
    </row>
    <row r="12">
      <c r="A12" s="4" t="inlineStr">
        <is>
          <t>Ending Balance at Dec. 29, 2018</t>
        </is>
      </c>
      <c r="B12" s="6" t="n">
        <v>11823342</v>
      </c>
      <c r="C12" s="6" t="n">
        <v>715445</v>
      </c>
      <c r="D12" s="6" t="n">
        <v>3458004</v>
      </c>
      <c r="E12" s="6" t="n">
        <v>10840654</v>
      </c>
      <c r="F12" s="6" t="n">
        <v>0</v>
      </c>
      <c r="G12" s="6" t="n">
        <v>-55762</v>
      </c>
      <c r="H12" s="6" t="n">
        <v>-3134999</v>
      </c>
    </row>
    <row r="13">
      <c r="A13" s="3" t="inlineStr">
        <is>
          <t>Increase (Decrease) in Stockholders' Equity [Roll Forward]</t>
        </is>
      </c>
    </row>
    <row r="14">
      <c r="A14" s="4" t="inlineStr">
        <is>
          <t>Comprehensive earnings</t>
        </is>
      </c>
      <c r="B14" s="6" t="n">
        <v>3142446</v>
      </c>
      <c r="E14" s="6" t="n">
        <v>3005395</v>
      </c>
      <c r="G14" s="6" t="n">
        <v>137051</v>
      </c>
    </row>
    <row r="15">
      <c r="A15" s="4" t="inlineStr">
        <is>
          <t>Dividends per share</t>
        </is>
      </c>
      <c r="B15" s="6" t="n">
        <v>-828733</v>
      </c>
      <c r="E15" s="6" t="n">
        <v>-828733</v>
      </c>
    </row>
    <row r="16">
      <c r="A16" s="4" t="inlineStr">
        <is>
          <t>Contribution of shares to retirement plans</t>
        </is>
      </c>
      <c r="B16" s="6" t="n">
        <v>367951</v>
      </c>
      <c r="C16" s="6" t="n">
        <v>5605</v>
      </c>
      <c r="D16" s="6" t="n">
        <v>235017</v>
      </c>
      <c r="F16" s="6" t="n">
        <v>127329</v>
      </c>
    </row>
    <row r="17">
      <c r="A17" s="4" t="inlineStr">
        <is>
          <t>Acquisition of shares from stockholders</t>
        </is>
      </c>
      <c r="B17" s="6" t="n">
        <v>-1088570</v>
      </c>
      <c r="F17" s="6" t="n">
        <v>-1088570</v>
      </c>
    </row>
    <row r="18">
      <c r="A18" s="4" t="inlineStr">
        <is>
          <t>Sale of shares to stockholders</t>
        </is>
      </c>
      <c r="B18" s="6" t="n">
        <v>311950</v>
      </c>
      <c r="C18" s="6" t="n">
        <v>1497</v>
      </c>
      <c r="D18" s="6" t="n">
        <v>65045</v>
      </c>
      <c r="F18" s="6" t="n">
        <v>245408</v>
      </c>
    </row>
    <row r="19">
      <c r="A19" s="4" t="inlineStr">
        <is>
          <t>Retirement of shares</t>
        </is>
      </c>
      <c r="B19" s="6" t="n">
        <v>0</v>
      </c>
      <c r="C19" s="6" t="n">
        <v>-15995</v>
      </c>
      <c r="E19" s="6" t="n">
        <v>-699838</v>
      </c>
      <c r="F19" s="6" t="n">
        <v>715833</v>
      </c>
    </row>
    <row r="20">
      <c r="A20" s="4" t="inlineStr">
        <is>
          <t>Change for ESOP related shares</t>
        </is>
      </c>
      <c r="B20" s="6" t="n">
        <v>-124231</v>
      </c>
      <c r="H20" s="6" t="n">
        <v>-124231</v>
      </c>
    </row>
    <row r="21">
      <c r="A21" s="4" t="inlineStr">
        <is>
          <t>Ending Balance at Dec. 28, 2019</t>
        </is>
      </c>
      <c r="B21" s="6" t="n">
        <v>13604155</v>
      </c>
      <c r="C21" s="6" t="n">
        <v>706552</v>
      </c>
      <c r="D21" s="6" t="n">
        <v>3758066</v>
      </c>
      <c r="E21" s="6" t="n">
        <v>12317478</v>
      </c>
      <c r="F21" s="6" t="n">
        <v>0</v>
      </c>
      <c r="G21" s="6" t="n">
        <v>81289</v>
      </c>
      <c r="H21" s="6" t="n">
        <v>-3259230</v>
      </c>
    </row>
    <row r="22">
      <c r="A22" s="3" t="inlineStr">
        <is>
          <t>Increase (Decrease) in Stockholders' Equity [Roll Forward]</t>
        </is>
      </c>
    </row>
    <row r="23">
      <c r="A23" s="4" t="inlineStr">
        <is>
          <t>Comprehensive earnings</t>
        </is>
      </c>
      <c r="B23" s="6" t="n">
        <v>4091500</v>
      </c>
      <c r="E23" s="6" t="n">
        <v>3971838</v>
      </c>
      <c r="G23" s="6" t="n">
        <v>119662</v>
      </c>
    </row>
    <row r="24">
      <c r="A24" s="4" t="inlineStr">
        <is>
          <t>Dividends per share</t>
        </is>
      </c>
      <c r="B24" s="6" t="n">
        <v>-884369</v>
      </c>
      <c r="E24" s="6" t="n">
        <v>-884369</v>
      </c>
    </row>
    <row r="25">
      <c r="A25" s="4" t="inlineStr">
        <is>
          <t>Contribution of shares to retirement plans</t>
        </is>
      </c>
      <c r="B25" s="6" t="n">
        <v>361755</v>
      </c>
      <c r="C25" s="6" t="n">
        <v>4977</v>
      </c>
      <c r="D25" s="6" t="n">
        <v>242724</v>
      </c>
      <c r="F25" s="6" t="n">
        <v>114054</v>
      </c>
    </row>
    <row r="26">
      <c r="A26" s="4" t="inlineStr">
        <is>
          <t>Acquisition of shares from stockholders</t>
        </is>
      </c>
      <c r="B26" s="6" t="n">
        <v>-1440312</v>
      </c>
      <c r="F26" s="6" t="n">
        <v>-1440312</v>
      </c>
    </row>
    <row r="27">
      <c r="A27" s="4" t="inlineStr">
        <is>
          <t>Sale of shares to stockholders</t>
        </is>
      </c>
      <c r="B27" s="6" t="n">
        <v>249808</v>
      </c>
      <c r="C27" s="6" t="n">
        <v>107</v>
      </c>
      <c r="D27" s="6" t="n">
        <v>5179</v>
      </c>
      <c r="F27" s="6" t="n">
        <v>244522</v>
      </c>
    </row>
    <row r="28">
      <c r="A28" s="4" t="inlineStr">
        <is>
          <t>Retirement of shares</t>
        </is>
      </c>
      <c r="B28" s="6" t="n">
        <v>0</v>
      </c>
      <c r="C28" s="6" t="n">
        <v>-20654</v>
      </c>
      <c r="E28" s="6" t="n">
        <v>-1061082</v>
      </c>
      <c r="F28" s="6" t="n">
        <v>1081736</v>
      </c>
    </row>
    <row r="29">
      <c r="A29" s="4" t="inlineStr">
        <is>
          <t>Change for ESOP related shares</t>
        </is>
      </c>
      <c r="B29" s="6" t="n">
        <v>-225319</v>
      </c>
      <c r="H29" s="6" t="n">
        <v>-225319</v>
      </c>
    </row>
    <row r="30">
      <c r="A30" s="4" t="inlineStr">
        <is>
          <t>Ending Balance at Dec. 26, 2020</t>
        </is>
      </c>
      <c r="B30" s="5" t="n">
        <v>15757218</v>
      </c>
      <c r="C30" s="5" t="n">
        <v>690982</v>
      </c>
      <c r="D30" s="5" t="n">
        <v>4005969</v>
      </c>
      <c r="E30" s="5" t="n">
        <v>14343865</v>
      </c>
      <c r="F30" s="5" t="n">
        <v>0</v>
      </c>
      <c r="G30" s="5" t="n">
        <v>200951</v>
      </c>
      <c r="H30" s="5" t="n">
        <v>-34845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Thousands</t>
        </is>
      </c>
      <c r="B1" s="2" t="inlineStr">
        <is>
          <t>12 Months Ended</t>
        </is>
      </c>
    </row>
    <row r="2">
      <c r="B2" s="2" t="inlineStr">
        <is>
          <t>Dec. 26, 2020</t>
        </is>
      </c>
      <c r="C2" s="2" t="inlineStr">
        <is>
          <t>Dec. 28, 2019</t>
        </is>
      </c>
      <c r="D2" s="2" t="inlineStr">
        <is>
          <t>Dec. 29, 2018</t>
        </is>
      </c>
    </row>
    <row r="3">
      <c r="A3" s="3" t="inlineStr">
        <is>
          <t>Statement of Stockholders' Equity [Abstract]</t>
        </is>
      </c>
    </row>
    <row r="4">
      <c r="A4" s="4" t="inlineStr">
        <is>
          <t>Dividends, per share</t>
        </is>
      </c>
      <c r="B4" s="7" t="n">
        <v>1.26</v>
      </c>
      <c r="C4" s="7" t="n">
        <v>1.16</v>
      </c>
      <c r="D4" s="7" t="n">
        <v>1.01</v>
      </c>
    </row>
    <row r="5">
      <c r="A5" s="4" t="inlineStr">
        <is>
          <t>Contribution of shares to retirement plans</t>
        </is>
      </c>
      <c r="B5" s="6" t="n">
        <v>7398</v>
      </c>
      <c r="C5" s="6" t="n">
        <v>8587</v>
      </c>
      <c r="D5" s="6" t="n">
        <v>8440</v>
      </c>
    </row>
    <row r="6">
      <c r="A6" s="4" t="inlineStr">
        <is>
          <t>Acquisition of shares from stockholders</t>
        </is>
      </c>
      <c r="B6" s="6" t="n">
        <v>27797</v>
      </c>
      <c r="C6" s="6" t="n">
        <v>24506</v>
      </c>
      <c r="D6" s="6" t="n">
        <v>33770</v>
      </c>
    </row>
    <row r="7">
      <c r="A7" s="4" t="inlineStr">
        <is>
          <t>Sale of shares to stockholders</t>
        </is>
      </c>
      <c r="B7" s="6" t="n">
        <v>4829</v>
      </c>
      <c r="C7" s="6" t="n">
        <v>7026</v>
      </c>
      <c r="D7" s="6" t="n">
        <v>7335</v>
      </c>
    </row>
    <row r="8">
      <c r="A8" s="4" t="inlineStr">
        <is>
          <t>Retirement of shares</t>
        </is>
      </c>
      <c r="B8" s="6" t="n">
        <v>20654</v>
      </c>
      <c r="C8" s="6" t="n">
        <v>15995</v>
      </c>
      <c r="D8" s="6" t="n">
        <v>255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3:47Z</dcterms:created>
  <dcterms:modified xmlns:dcterms="http://purl.org/dc/terms/" xmlns:xsi="http://www.w3.org/2001/XMLSchema-instance" xsi:type="dcterms:W3CDTF">2021-03-01T16:23:47Z</dcterms:modified>
</cp:coreProperties>
</file>